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hareholders Equity" sheetId="5" state="visible" r:id="rId5"/>
    <sheet xmlns:r="http://schemas.openxmlformats.org/officeDocument/2006/relationships" name="Condensed Consolidated Statem_2"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 FAIR VALUE MEASUREMENT" sheetId="10" state="visible" r:id="rId10"/>
    <sheet xmlns:r="http://schemas.openxmlformats.org/officeDocument/2006/relationships" name="Note 5 - ESD DISCONTINUED OPERA" sheetId="11" state="visible" r:id="rId11"/>
    <sheet xmlns:r="http://schemas.openxmlformats.org/officeDocument/2006/relationships" name="Note 6 - JCG ACQUISITION" sheetId="12" state="visible" r:id="rId12"/>
    <sheet xmlns:r="http://schemas.openxmlformats.org/officeDocument/2006/relationships" name="Note 7 -_INTANGIBLE ASSETS" sheetId="13" state="visible" r:id="rId13"/>
    <sheet xmlns:r="http://schemas.openxmlformats.org/officeDocument/2006/relationships" name="Note 8 - GOODWILL" sheetId="14" state="visible" r:id="rId14"/>
    <sheet xmlns:r="http://schemas.openxmlformats.org/officeDocument/2006/relationships" name="Note_9 - NOTES PAYABLE-RELATED " sheetId="15" state="visible" r:id="rId15"/>
    <sheet xmlns:r="http://schemas.openxmlformats.org/officeDocument/2006/relationships" name="Note_10- NOTES PAYABLE" sheetId="16" state="visible" r:id="rId16"/>
    <sheet xmlns:r="http://schemas.openxmlformats.org/officeDocument/2006/relationships" name="Note_11 - CONVERTIBLE NOTES PAY" sheetId="17" state="visible" r:id="rId17"/>
    <sheet xmlns:r="http://schemas.openxmlformats.org/officeDocument/2006/relationships" name="Note 12 - LINES OF CREDIT" sheetId="18" state="visible" r:id="rId18"/>
    <sheet xmlns:r="http://schemas.openxmlformats.org/officeDocument/2006/relationships" name="Note 13 - CAPITAL STOCK" sheetId="19" state="visible" r:id="rId19"/>
    <sheet xmlns:r="http://schemas.openxmlformats.org/officeDocument/2006/relationships" name="Note 14 - COMMITMENTS AND CONTI"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Note 1. NATURE OF OPERATIONS _2" sheetId="24" state="visible" r:id="rId24"/>
    <sheet xmlns:r="http://schemas.openxmlformats.org/officeDocument/2006/relationships" name="Note 4 - FAIR VALUE MEASUREME_2" sheetId="25" state="visible" r:id="rId25"/>
    <sheet xmlns:r="http://schemas.openxmlformats.org/officeDocument/2006/relationships" name="Note 5 - ESD DISCONTINUED OPE_2" sheetId="26" state="visible" r:id="rId26"/>
    <sheet xmlns:r="http://schemas.openxmlformats.org/officeDocument/2006/relationships" name="Note 6 - JCG ACQUISITION (Table" sheetId="27" state="visible" r:id="rId27"/>
    <sheet xmlns:r="http://schemas.openxmlformats.org/officeDocument/2006/relationships" name="Note 7 -_INTANGIBLE ASSETS (Tab" sheetId="28" state="visible" r:id="rId28"/>
    <sheet xmlns:r="http://schemas.openxmlformats.org/officeDocument/2006/relationships" name="Note 8 - GOODWILL (Tables)" sheetId="29" state="visible" r:id="rId29"/>
    <sheet xmlns:r="http://schemas.openxmlformats.org/officeDocument/2006/relationships" name="Note_9 - NOTES PAYABLE-RELATE_2" sheetId="30" state="visible" r:id="rId30"/>
    <sheet xmlns:r="http://schemas.openxmlformats.org/officeDocument/2006/relationships" name="Note_10 - NOTES PAYABLE (Tables" sheetId="31" state="visible" r:id="rId31"/>
    <sheet xmlns:r="http://schemas.openxmlformats.org/officeDocument/2006/relationships" name="Note_11 - CONVERTIBLE NOTES P_2" sheetId="32" state="visible" r:id="rId32"/>
    <sheet xmlns:r="http://schemas.openxmlformats.org/officeDocument/2006/relationships" name="Note 13 - CAPITAL STOCK (Tables" sheetId="33" state="visible" r:id="rId33"/>
    <sheet xmlns:r="http://schemas.openxmlformats.org/officeDocument/2006/relationships" name="Note 16 - INCOME TAXES (Tables)" sheetId="34" state="visible" r:id="rId34"/>
    <sheet xmlns:r="http://schemas.openxmlformats.org/officeDocument/2006/relationships" name="Note 1. NATURE OF OPERATIONS _3" sheetId="35" state="visible" r:id="rId35"/>
    <sheet xmlns:r="http://schemas.openxmlformats.org/officeDocument/2006/relationships" name="Note 2 - BASIS OF REPORTING A_2" sheetId="36" state="visible" r:id="rId36"/>
    <sheet xmlns:r="http://schemas.openxmlformats.org/officeDocument/2006/relationships" name="Note 3 - CONCENTRATIONS (Detail"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5 - ESD DISCONTINUED OPE_3" sheetId="40" state="visible" r:id="rId40"/>
    <sheet xmlns:r="http://schemas.openxmlformats.org/officeDocument/2006/relationships" name="Note 5 - ESD DISCONTINUED OPE_4" sheetId="41" state="visible" r:id="rId41"/>
    <sheet xmlns:r="http://schemas.openxmlformats.org/officeDocument/2006/relationships" name="Note 6 - JCG ACQUISITION - Purc" sheetId="42" state="visible" r:id="rId42"/>
    <sheet xmlns:r="http://schemas.openxmlformats.org/officeDocument/2006/relationships" name="Note 6 - JCG ACQUISITION - Pu_2" sheetId="43" state="visible" r:id="rId43"/>
    <sheet xmlns:r="http://schemas.openxmlformats.org/officeDocument/2006/relationships" name="Note 6 - JCG ACQUISITION (Detai" sheetId="44" state="visible" r:id="rId44"/>
    <sheet xmlns:r="http://schemas.openxmlformats.org/officeDocument/2006/relationships" name="Note 7 - INTANGIBLE ASSETS- Int" sheetId="45" state="visible" r:id="rId45"/>
    <sheet xmlns:r="http://schemas.openxmlformats.org/officeDocument/2006/relationships" name="Note 7 -INTANGIBLE ASSETS (Deta" sheetId="46" state="visible" r:id="rId46"/>
    <sheet xmlns:r="http://schemas.openxmlformats.org/officeDocument/2006/relationships" name="Note 8 - GOODWILL - Goodwill (D" sheetId="47" state="visible" r:id="rId47"/>
    <sheet xmlns:r="http://schemas.openxmlformats.org/officeDocument/2006/relationships" name="Note_9 - NOTES PAYABLE-RELATE_3" sheetId="48" state="visible" r:id="rId48"/>
    <sheet xmlns:r="http://schemas.openxmlformats.org/officeDocument/2006/relationships" name="Note_9 - NOTES PAYABLE-RELATE_4" sheetId="49" state="visible" r:id="rId49"/>
    <sheet xmlns:r="http://schemas.openxmlformats.org/officeDocument/2006/relationships" name="Note_10 - NOTES PAYABLE  (Detai" sheetId="50" state="visible" r:id="rId50"/>
    <sheet xmlns:r="http://schemas.openxmlformats.org/officeDocument/2006/relationships" name="Note_10 - NOTES PAYABLE (Detail" sheetId="51" state="visible" r:id="rId51"/>
    <sheet xmlns:r="http://schemas.openxmlformats.org/officeDocument/2006/relationships" name="Note_10 - NOTES PAYABLE (Deta_2" sheetId="52" state="visible" r:id="rId52"/>
    <sheet xmlns:r="http://schemas.openxmlformats.org/officeDocument/2006/relationships" name="Note_11 - CONVERTIBLE NOTES P_3" sheetId="53" state="visible" r:id="rId53"/>
    <sheet xmlns:r="http://schemas.openxmlformats.org/officeDocument/2006/relationships" name="Note_11 - CONVERTIBLE NOTES P_4" sheetId="54" state="visible" r:id="rId54"/>
    <sheet xmlns:r="http://schemas.openxmlformats.org/officeDocument/2006/relationships" name="Note 12 - LINES OF CREDIT (Deta" sheetId="55" state="visible" r:id="rId55"/>
    <sheet xmlns:r="http://schemas.openxmlformats.org/officeDocument/2006/relationships" name="Note 13 - CAPITAL STOCK - Commo" sheetId="56" state="visible" r:id="rId56"/>
    <sheet xmlns:r="http://schemas.openxmlformats.org/officeDocument/2006/relationships" name="Note 13 - CAPITAL STOCK - Prefe" sheetId="57" state="visible" r:id="rId57"/>
    <sheet xmlns:r="http://schemas.openxmlformats.org/officeDocument/2006/relationships" name="Note 13 - CAPITAL STOCK - Warra" sheetId="58" state="visible" r:id="rId58"/>
    <sheet xmlns:r="http://schemas.openxmlformats.org/officeDocument/2006/relationships" name="Note 13 - CAPITAL STOCK - War_2" sheetId="59" state="visible" r:id="rId59"/>
    <sheet xmlns:r="http://schemas.openxmlformats.org/officeDocument/2006/relationships" name="Note 13 - CAPITAL STOCK (Detail" sheetId="60" state="visible" r:id="rId60"/>
    <sheet xmlns:r="http://schemas.openxmlformats.org/officeDocument/2006/relationships" name="Note 14 - COMMITMENTS AND CON_2" sheetId="61" state="visible" r:id="rId61"/>
    <sheet xmlns:r="http://schemas.openxmlformats.org/officeDocument/2006/relationships" name="Note 15 - INCOME TAXES - Deferr" sheetId="62" state="visible" r:id="rId62"/>
    <sheet xmlns:r="http://schemas.openxmlformats.org/officeDocument/2006/relationships" name="Note 15 - INCOME TAXES - Effect" sheetId="63" state="visible" r:id="rId63"/>
    <sheet xmlns:r="http://schemas.openxmlformats.org/officeDocument/2006/relationships" name="Note 15 - INCOME TAXES (Details" sheetId="64" state="visible" r:id="rId64"/>
    <sheet xmlns:r="http://schemas.openxmlformats.org/officeDocument/2006/relationships" name="Note 16 - RELATED PARTY TRANS_2" sheetId="65" state="visible" r:id="rId65"/>
    <sheet xmlns:r="http://schemas.openxmlformats.org/officeDocument/2006/relationships" name="Note 17 - SUBSEQUENT EVENTS (D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Nov. 30, 2020</t>
        </is>
      </c>
      <c r="C2" s="2" t="inlineStr">
        <is>
          <t>Jan.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5-31</t>
        </is>
      </c>
    </row>
    <row r="10">
      <c r="A10" s="4" t="inlineStr">
        <is>
          <t>Entity Registrant Name</t>
        </is>
      </c>
      <c r="B10" s="4" t="inlineStr">
        <is>
          <t>Life On Earth, Inc.</t>
        </is>
      </c>
    </row>
    <row r="11">
      <c r="A11" s="4" t="inlineStr">
        <is>
          <t>Entity Central Index Key</t>
        </is>
      </c>
      <c r="B11" s="4" t="inlineStr">
        <is>
          <t>0001579010</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0728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6 Months Ended</t>
        </is>
      </c>
    </row>
    <row r="2">
      <c r="B2" s="2" t="inlineStr">
        <is>
          <t>Nov. 30, 2020</t>
        </is>
      </c>
    </row>
    <row r="3">
      <c r="A3" s="3" t="inlineStr">
        <is>
          <t>Fair Value Disclosures [Abstract]</t>
        </is>
      </c>
    </row>
    <row r="4">
      <c r="A4" s="4" t="inlineStr">
        <is>
          <t>Note 4 - FAIR VALUE MEASUREMENTS</t>
        </is>
      </c>
      <c r="B4" s="4" t="inlineStr">
        <is>
          <t xml:space="preserve">Note 4 – FAIR VALUE MEASUREMENTS We follow the provisions of ASC 820-10, Fair
Value Measurements and Disclosures Topic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November 30, 2020 in considering Level 1 inputs within the hierarchy. The carrying value
of our derivative liability as of November 30, 2020 approximated the fair value in considering Level 3 inputs within the hierarchy.
The Company’s derivative liability is measured at fair value using the Black Scholes valuation methodology. For the six months
ended November 30, 2020 the following inputs were utilized to derive the fair value of our derivative liability:
November 30,
2020
Risk free interest rate 0.09 %
Expected dividend yield 0
Expected term (in years) 1
Expected volatility 27.47 % The following tables
set forth by level, within the fair value hierarchy, the Company’s financial instruments carried at fair value as of November
30, 2020 and May 31, 2020:
November 30, 2020
Level 1 Level 2 Level 3 Total
Contingent liability $ 117,409 $ — $ — $ 117,409
Derivative liability — — 202,920 202,920
Total $ 117,409 $ — $ 202,920 $ 320,329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ESD DISCONTINUED OPERATIONS</t>
        </is>
      </c>
      <c r="B1" s="2" t="inlineStr">
        <is>
          <t>6 Months Ended</t>
        </is>
      </c>
    </row>
    <row r="2">
      <c r="B2" s="2" t="inlineStr">
        <is>
          <t>Nov. 30, 2020</t>
        </is>
      </c>
    </row>
    <row r="3">
      <c r="A3" s="3" t="inlineStr">
        <is>
          <t>Discontinued Operations and Disposal Groups [Abstract]</t>
        </is>
      </c>
    </row>
    <row r="4">
      <c r="A4" s="4" t="inlineStr">
        <is>
          <t>Note 5 - ESD DISCONTINUED OPERATIONS</t>
        </is>
      </c>
      <c r="B4" s="4" t="inlineStr">
        <is>
          <t xml:space="preserve">Note 5 – ESD DISCONTINUED OPERATIONS On June 21, 2019 the Company shut down the
ESD operation to further concentrate its efforts and available resources on its core brands and any additional brands it acquires.
On November 4, 2019, ESD filed for Chapter 7 bankruptcy protection. On December 11, 2019, the Company received a final decree from
the United States Bankruptcy Court that a Chapter 7 bankruptcy estate for ESD had been fully administered. As a result, the Company
discharged approximately $851,000 in accounts payable and accrued expenses and recorded a gain on the disposal of discontinued
subsidiary in the amount of $891,000 during the year ended May 31, 2020. Accordingly, the results of operations for
ESD have been reclassed to discontinued operations for the three and six months ended November 30, 2019. The Company recognized
a loss from discontinued operations of $80,838 for the three and six months ended November 30, 2019, related to the ESD operations. Below are the results from discontinued operations
for the ended November 30, 2020 and November 30, 2019 for ESD:
For the three months ended November 30, For the three months ended November 30, For the six months ended November 30, For the six months ended November 30,
2020 2019 2020 2019
Sales, net $ — $ — $ — $ 5,911
Cost of goods sold — — — 16,303
Gross profit — — — (10,392 )
Operating expenses — 9,228 — 33,321
Loss from operations — (9,228 ) — (43,713 )
Other expenses:
Interest and finance costs — — — (8,074 )
Loss on sale of fixed assets — — — (29,050 )
Net loss $ — $ (9,228 ) $ — $ (80,838 ) The table below summarizes the net liabilities
of the discontinued operations of ESD that were discharged during the six months ended November 30, 2019:
Liabilities
Accounts payable and accrued expenses $ 851,481
Lines of credit 42,034
Total Liabilities $ 893,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JCG ACQUISITION</t>
        </is>
      </c>
      <c r="B1" s="2" t="inlineStr">
        <is>
          <t>6 Months Ended</t>
        </is>
      </c>
    </row>
    <row r="2">
      <c r="B2" s="2" t="inlineStr">
        <is>
          <t>Nov. 30, 2020</t>
        </is>
      </c>
    </row>
    <row r="3">
      <c r="A3" s="3" t="inlineStr">
        <is>
          <t>Business Combinations [Abstract]</t>
        </is>
      </c>
    </row>
    <row r="4">
      <c r="A4" s="4" t="inlineStr">
        <is>
          <t>Note 6 - JCG ACQUISITION</t>
        </is>
      </c>
      <c r="B4" s="4" t="inlineStr">
        <is>
          <t>Note 6 – JCG ACQUISITION To support the company’s strategic initiatives,
the Company acquired JCG and the JCG brands. Effective August 2, 2018, the Company
entered into an agreement (the “JCG Agreement”) to acquire all of the outstanding stock of JCG in exchange for 327,293
shares of the Company’s restricted common stock valued at $1.95 per share for a total value of approximately $638,000. If
these shares are trading below $1.50 after August 2, 2019, the Company would be required to issue additional shares so that the
value of the 327,293 shares plus these additional shares, with a floor price of $1.00, will be equal to $900,000. On August 2,
2019, the 12-month anniversary of the acquisition of JCG the Company determined that the Company’s stock price closed below
the contractual floor for remeasurement of the purchase consideration and additional consideration was due to the sellers. During
the year ended May 31,2019, the Company accrued approximately $383,000 to reflect the fair value of the contingent consideration
related to the acquisition. During the three and six months ended November 30, 2020 and 2019, the Company recorded an increase
change in the fair value of the contingent liability of $60,136 and a decrease change in the fair value of the contingent liability
$239,400, respectively. As of November 30, 2020, the contingent shares have not been issued. The JCG Agreement also provides for the issuance
of a warrant for 200,000 shares of common stock with a two-year term and an exercise price of $4.25 with a value of approximately
$9,40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327,293 shares, to be approximately $722,000, for a total purchase price value of approximately $1,360,000. The warrants expired
on August 2, 2020. The following table summarizes the allocation
of the purchase price to the fair values of the assets acquired and liabilities assumed at the date of acquisition:
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 to trademarks and copyrights
acquired in the JC acquisition and are being amortized over a 5-year period. During the three and six months ended November 30,
2020 the Company recorded amortization expense of $0 and $0, respectively, related to the JC intangibles. During the three and
six months ended November 30, 20219 the Company recorded amortization expense of $145,000 and $145,000, respectively, related to
the JC intangibles. The Company recorded an impairment charge of $725,000 against the intangibles recorded related to the acquisition
of JCG during the year ended May 31, 2019 and recorded an impairment charge of $299,000 during the year ended May 31, 2020. The
balance of the intangibles related to the JC acquisition as of November 30, 2020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t>
        </is>
      </c>
      <c r="B1" s="2" t="inlineStr">
        <is>
          <t>6 Months Ended</t>
        </is>
      </c>
    </row>
    <row r="2">
      <c r="B2" s="2" t="inlineStr">
        <is>
          <t>Nov. 30, 2020</t>
        </is>
      </c>
    </row>
    <row r="3">
      <c r="A3" s="3" t="inlineStr">
        <is>
          <t>Goodwill and Intangible Assets Disclosure [Abstract]</t>
        </is>
      </c>
    </row>
    <row r="4">
      <c r="A4" s="4" t="inlineStr">
        <is>
          <t>Note 7 - INTANGIBLE ASSETS</t>
        </is>
      </c>
      <c r="B4" s="4" t="inlineStr">
        <is>
          <t xml:space="preserve">Note 7 – INTANGIBLE ASSETS Intangible assets as of November 30, 2020 and
May 31, 2020 were as follows:
November 30, 2020 May 31, 2020
Intangible assets:
Trademarks and copyrights $ — $ 460,000
Less: accumulated amortization:
Trademarks and copyrights (1) — 161,000
Less: Impairment — 299,000
Net book value at the end of the year $ — $ — _________
(1) is net of amortization of intangible assets related to the ESD acquisition which have been reclassified to discontinued operations as of May 31, 2020 on the condensed consolidated balance sheet. Amortization expense for the three and six
months ended November 30, 2020 was $0 and $0, respectively. Amortization expense for the three and six months ended November
30, 2019 was $23,000 and $46,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GOODWILL</t>
        </is>
      </c>
      <c r="B1" s="2" t="inlineStr">
        <is>
          <t>6 Months Ended</t>
        </is>
      </c>
    </row>
    <row r="2">
      <c r="B2" s="2" t="inlineStr">
        <is>
          <t>Nov. 30, 2020</t>
        </is>
      </c>
    </row>
    <row r="3">
      <c r="A3" s="3" t="inlineStr">
        <is>
          <t>Goodwill and Intangible Assets Disclosure [Abstract]</t>
        </is>
      </c>
    </row>
    <row r="4">
      <c r="A4" s="4" t="inlineStr">
        <is>
          <t>Note 8 - GOODWILL</t>
        </is>
      </c>
      <c r="B4" s="4" t="inlineStr">
        <is>
          <t>Note 8 - GOODWILL Goodwill represents the excess of the purchase price over the fair
value of the net assets acquired from VK. The changes in the carrying amount of goodwill for the six months ended November 30,
2020 and the year ended May 31, 2020 were as follows:
November 30, 2020 May 31, 2020
Balance – beginning $ — $ 195,000
Less-impairment — 195,000
Balance – end $ — $ — Goodwill resulting from the business acquisitions has been allocated
to the financial records of the acquired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NOTES PAYABLE-RELATED PARTY</t>
        </is>
      </c>
      <c r="B1" s="2" t="inlineStr">
        <is>
          <t>6 Months Ended</t>
        </is>
      </c>
    </row>
    <row r="2">
      <c r="B2" s="2" t="inlineStr">
        <is>
          <t>Nov. 30, 2020</t>
        </is>
      </c>
    </row>
    <row r="3">
      <c r="A3" s="3" t="inlineStr">
        <is>
          <t>Notes to Financial Statements</t>
        </is>
      </c>
    </row>
    <row r="4">
      <c r="A4" s="4" t="inlineStr">
        <is>
          <t>Note 9 - NOTES PAYABLE- RELATED PARTY</t>
        </is>
      </c>
      <c r="B4" s="4" t="inlineStr">
        <is>
          <t>Note 9 – NOTES PAYABLE – RELATED PARTY The following table summarizes the Company’s
Note Payable – Related Parties as of November 30, 2020:
Issue Date Maturity Date Interest Rate Original Amount Accumulated Payments as of November 30, 2020 Accumulated Accrued interest as of November 30, 2020 Balance November 30, 2020
1/23/2019 3/1/2020 20 % $ 10,000 $ — $ 3,711 $ 13,711
1/28/2020 1/28/2021 20 % $ 8,200 $ — $ 1,378 $ 9,578
2/20/2020 2/19/2021 5 % $ 45,169 $ 5,300 $ 1,546 $ 41,415
$ 64,704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Total $ 61,860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s been extended to March 1, 2020. During the three months ended November 30, 2020 and 2019, the
Company recorded interest expense of $500 and $504, respectively. During the six months ended November 30, 2020 and 2019, the Company
recorded interest expense of $1,004 and $1,008, respectively. Accrued interest on the notes as of November 30, 2020 amounted to
$3,711. On January 28, 2020, the Company issued a demand
note in the amount of $8,200 to a related party. The note is unsecured, bears interest at an annual rate of 20% and has maturity
date of January 28, 2021. During the three months ended November 30, 2020 and 2019, the Company recorded interest expense of $409
and $0, respectively. During the six months ended November 30, 2020 and 2019, the Company recorded interest expense of $821 and
$0, respectively. Accrued interest on the note on November 30, 2020 amounted to $1,378. Prior to ESD’s bankruptcy declaration,
ESD became indebted to certain creditors in the total amount of $45,169 which indebtedness was personally guaranteed by Fernando
Leonzo, the Company’s CEO.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on February 21, 2020 until such time that the indebtedness is fully discharged.
Interest will accrue at an annual rate of 5% on any monthly payments not made by the 21 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NOTES PAYABLE</t>
        </is>
      </c>
      <c r="B1" s="2" t="inlineStr">
        <is>
          <t>6 Months Ended</t>
        </is>
      </c>
    </row>
    <row r="2">
      <c r="B2" s="2" t="inlineStr">
        <is>
          <t>Nov. 30, 2020</t>
        </is>
      </c>
    </row>
    <row r="3">
      <c r="A3" s="3" t="inlineStr">
        <is>
          <t>Debt Disclosure [Abstract]</t>
        </is>
      </c>
    </row>
    <row r="4">
      <c r="A4" s="4" t="inlineStr">
        <is>
          <t>Note 10- NOTES PAYABLE</t>
        </is>
      </c>
      <c r="B4" s="4" t="inlineStr">
        <is>
          <t>Note 10 – NOTES PAYABLE The following table summarizes the Company’s
Notes Payable as of November 30, 2020:
Issue Date Maturity Date Interest Rate Original Amount Original Issue Discount Fee Proceeds Additional Principal Notes Accumulated Payments as of November 30, 2020 Accumulated debt conversions as of November 30, 2020 Balance November 30, 2020 Unamortized Capitated Finance Costs and Original Issue Discount at November 30, 2020 Amounts Reported per Balance Sheet at November 30, 2020
10/29/2018 11/15/2020 0.0 % $ 131,250 $ 6,250 $ — $ 125,000 $ — $ — $ — $ 131,250 $ — $ 131,250
2/27/2019 2/27/2020 0.0 % $ 312,500 $ 62,500 $ 6,000 $ 244,000 $ 111,422 (1 ) $ 91,156 $ — $ 332,766 $ — $ 332,766
3/21/2019 3/20/2020 0.0 % $ 312,500 $ 62,500 $ 6,000 $ 244,000 $ 55,000 (2 ) $ 80,083 $ 59,049 $ 228,368 $ — $ 228,368
5/16/2019 2/16/2020 7.0 % $ 75,000 $ — $ — $ 75,000 $ — $ — $ — $ 75,000 $ — $ 75,000
9/15/2020 12/15/2020 0.0 % $ 30,000 $ — $ — $ 30,000 $ — $ — $ — $ 30,000 $ — $ 30,000
Total $ 797,384 $ — $ 797,384 Note 1 - In order to avoid default under the note for missed payments, the Company and the Note Holder have to increase the
principal due by a total of $111,422, which has been recorded as a finance cost during six months ended November 30, 2020. Note 2 - In order to avoid default under the note for missed payments, the Company and the Note Holder have to increase the
principal due by a total of $55,000, which has been recorded as a finance cost during the year ended May 31, 2020. Two of the notes are in default and, as such, the Note Holders have
the right at any time to convert up to 30% of the outstanding and unpaid principal amount and accrued and unpaid interest of the
Notes. The following table summarizes the Company’s
Notes Payable as of May 31, 2020:
Issue Date Maturity Date Interest Rate Original Amount Original Issue Discount Fee Proceeds Additional Principal Accumulated Payments as of May 31, 2020 Accumulated debt conversions as of May 31, 2020 Balance May 31, 2020 Unamortized Capitalized Finance Costs and Original Issue Discount at May 31, 2029 Amounts Reported per Balance Sheet at May 31, 2020
10/29/2018 11/15/2020 0.0 % $ 131,250 $ 6,250 $ — $ 125,000 — $ — $ — $ 131,250 $ 16,406 $ 114,844
2/27/2019 2/27/2020 0.0 % $ 312,500 $ 62,500 $ 6,000 $ 244,000 — $ 91,156 $ — $ 221,344 $ — $ 221,344
3/21/2019 3/20/2020 0.0 % $ 312,500 $ 62,500 $ 6,000 $ 244,000 $ 55,000 $ 80,083 $ 47,630 $ 239,787 $ — $ 239,787
5/16/2019 2/16/2020 7.0 % $ 75,000 $ — $ — $ 75,000 — $ — $ — $ 75,000 $ — $ 75,000
Total $ 667,381 $ 16,406 $ 650,975 On October 29, 2018, the Company issued a
Secured Promissory Note (“SPN”), in the principal amount of $131,250 which had an original maturity date of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20,000 restricted shares of the Company’s
common stock as of the date of the SPN at $1.60 per share and is obligated to issue an additional 20,000 shares, 180 days from
the date of the SPN and an additional 20,000 shares, 270 days from the date of the SPN. As a result of this transaction, the Company
recorded a deferred finance cost of $102,250, which is being amortized over the life of the SPN. On November 29, 2019, the maturity
date of the note was extended to November 15, 2020. All other terms of the note remain the same. In consideration for the extension
of the maturity date, the Company issued 131,250 shares of the Company’s restricted common stock, at $0.25 per share, the
closing market price per share. As a result, the Company has recorded man additional deferred finance cost of $32,813. During
the three months ended November 30, 2020 and 2019, the Company recorded amortization of deferred finance costs of $8,203 and $23,040,
respectively. During the six months ended November 30, 2020 and 2019, the Company recorded amortization of deferred finance costs
of $16,406 and $44,850, respectively. As of November 30, 2020, the Company had not paid any of the monthly installments. On February 27, 2019, the Company issued a
Secured Note (“SN”), in the principal amount of $312,500 which had an original maturity date of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50,000 restricted shares of the Company’s common stock as
of the date of the SN at $2.0495, and the Company recorded a charge to finance expense in the amount of $102,475. In addition,
as a result of this transaction, the Company recorded a deferred finance cost of $62,500, which has been fully amortized as of
May 31, 2020. On December 23, 2019, the Company and a Note
Holder agreed to amend the Secured Note dated February 27, 2019 because of three amortization payment failures that have occurred
since the original date of the Secured Note. As a result of the amendment, (1) the Company
shall issue 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November 30, 2020, the 50,000 shares of restricted
common stock have not been issued, and, the Note Holder has not exercised his conversion rights. In October 2020, the Company received
notice from the Note Holder that, under the terms of the Note, the Note Holder is entitled to default principal and fees aggregating
$111,422, which has been recorded as a finance expense during the three and six months ended November 30, 2020. During the three
and six months ended November 30, 2020, the Company recorded interest expense of 3,274 and $54,151. On March 21, 2019, the Company issued a 2nd
Secured Note (“2-SN”), in the principal amount of $312,500 which had an original maturity date of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N, the Company has issued an aggregate of 50,000 restricted shares of the Company’s common stock as
of the date of the 2-SN at $1.825, and, as a result of this transaction, the Company recorded a charge to finance expense in the
amount of $91,250. In addition, as a result of this transaction, the Company recorded a deferred finance cost of $62,500, all of
which has been amortized as of May 31, 2020. Since execution date of the 2-SN, the Company
made two scheduled payments aggregating $52,083. On Octo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year ended May 31, 2020,
(ii) the Company paid $28,000, and (iii) the Company shall repay the remaining unpaid principal due on the 2-SN note in 7 equal
monthly installments of $41,059 beginning on November 30, 2019. As of May 31, 2020,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year ended May 31, 2020, the amount of which represents the remaining balance of the unamortized 20% original issue
discount as of October 30, 2019, the date of the most recent amendment. On December 18, 2019, the Note Holder converted
$20,000 of the outstanding debt into 307,692 shares of the Company’s common stock at $0.065 per share and the maturity date
of the Note was extended to May 31, 2020. On March 20, 2020, the Note Holder converted $22,500 of the outstanding debt into 450,000
shares of the Company’s common stock at $0.05 per share, on May 28, 2020, the Note Holder converted $5,130 of the outstanding
debt into 570,000 shares of the Company’s common stock at $0.009 per share, on June 15, 2020, the Note Holder converted $4,894
of the outstanding debt into 675,000 shares of the Company’s common stock at $0.0073 per share, and, on July 7, 2020, the
Note Holder converted $6,525 of the outstanding debt into 900,000 shares of the Company’s common stock at $0.00725 per share. On May 16, 2019, the Company issued a Second
Secured Promissory Note (“2-SPN”), in the principal amount of $75,000 which had an original maturity date of February
16, 2020. The 2-SPN bears interest at an annual rate of 7% and is due on maturity. As additional consideration for the funding
of the 2-SPN, the Company has issued an aggregate of 7,500 restricted shares of the Company’s common stock as of the date
of the 2-SPN at $2.00 per share and is obligated to issue an additional 7,500 shares, 180 days from the date of the 2-SPN and
an additional 7,500 shares, at maturity. The Company recorded interest expense of $1,308 and $0 during the three months ended
November 30, 2020 and 2019, respectively. The Company recorded interest expense of $2,632 and $0 during the six months ended November
30, 2020 and 2019, respectively. As a result of this transaction, the Company recorded a deferred finance cost of $60,679, all
of which has been amortized over the life of the 2-SPN, as of May 31, 2020. On September 15, 2020, the Company issued a
Note in the principal amount of $30,00 which had an maturity date of December 15, 2020. The Note does not bear interest. As of November 30, 2020, future principal payments
of the note payable were approximately as follows:
For the twelve months ending November 30,
2021 $ 797,3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NVERTIBLE NOTES PAYABLE</t>
        </is>
      </c>
      <c r="B1" s="2" t="inlineStr">
        <is>
          <t>6 Months Ended</t>
        </is>
      </c>
    </row>
    <row r="2">
      <c r="B2" s="2" t="inlineStr">
        <is>
          <t>Nov. 30, 2020</t>
        </is>
      </c>
    </row>
    <row r="3">
      <c r="A3" s="3" t="inlineStr">
        <is>
          <t>Notes to Financial Statements</t>
        </is>
      </c>
    </row>
    <row r="4">
      <c r="A4" s="4" t="inlineStr">
        <is>
          <t>Note 11- CONVERTIBLE NOTES PAYABLE</t>
        </is>
      </c>
      <c r="B4" s="4" t="inlineStr">
        <is>
          <t xml:space="preserve">Note 11 – CONVERTIBLE NOTES PAYABLE The following table summarizes the Company’s
convertible notes payable as of November 30, 2020 and May 31, 2020:
November 30, 2020 May 31, 2020
Unamortized deferred finance costs and original issue discount Principal Net Unamortized deferred finance costs and original issue discount Principal Net
2017 NPA Notes — 737,500 737,500 — 737,500 737,500
The 2nd Note Offering — 355,000 355,000 — 355,000 355,000
2020 Note Issuances — 441,400 441,400 83,277 504,300 421,023
$
— $ 1,533,900 $ 1,533,900 $ 83,277 $ 1,596,800 $ 1,513,523 As of November 30, 2020, 15 convertible notes
with principal amounts aggregating $1,495,900 have passed their maturity date, of which, one convertible note with a principal
of $100,000 is in default as the holder has submitted a request for payment and declared in default by the note holder. On September
12, 2019 the Company was served with a summons from the Supreme Court of the State of New York to answer a complaint filed by
the Gankaku Living Trust (“Gankaku”) ( Gankaku Living Trust v. Life on Earth Inc. The 2017 NPA Note On September 25, 2017, the Company entered
into a note purchase agreement (“NPA”), pursuant to which the Company issued a 7% secured promissory note (“SPN”)
in the principal amount of $650,000 (the “650K Note”), which had an original maturity date of March 25, 2019. As additional
consideration for the issuance of the SPN, the Company issued 300,000 restricted shares of the Company’s common stock at
$1.00 per share, which was recorded as a deferred finance cost. The deferred finance cost is being amortized over the life of the
SPN. On November 3, 2017, the NPA was amended and
an additional 7% SPN was issued to the purchaser in the principal amount of $175,000 (the “$175K Note”), which had
an original maturity date of May 3, 2019. As additional consideration for the issuance of the $175K Note, the Company issued 160,000
restricted shares of the Company’s common stock at $2.10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86,667 shares of the
Company’s common stock, which shares were issued at $2.0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had an original maturity date of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178,205 shares of the Company’s
common stock at $0.75 per share. As of May 31, 2020, and May 31, 2019, the outstanding balance was $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1.5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expensed the unamortized deferred financing costs of $557,462 as of the date of the extinguishment and recorded deferred financing
costs on the New Notes, and the $125,000 note purchase, of $538,335, which has been fully amortized as of May 31, 2020. In July 2018, the Company (i) issued 100,000
common shares to note holder at a conversion price of $0.875 per share, to cancel $87,500 of principal amount due by the Company
regarding the $175K Note; (ii) issued 60,000 shares at $0.875 per share to the note holder representing 2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39,333 shares to the note holder representing the remainder of interest due through December 31, 2018, representing
$4,302 per month due on the total principal amount due of $737,500. As a result of this transaction, the Company recorded finance
costs of $151,250 during the year ended May 31, 2019. The Company recorded interest expense of $12,871
and $12,906 for three months ended November 30, 2020 and 2019, respectively. The Company recorded interest expense of $12,883
and $25,813 for six months ended November 30, 2020 and 2019, respectively. The total amount of accrued and unpaid interest expense
on the NPA as of November 30, 2020 and May 31, 2020 was $120,647 and $107,635, respectively. As of November 30, 2020, and May
31, 2020, the outstanding balance was $737,500 and 737,500, respectively. The Second Note offering In May 2018, the Company offered an NPA, in
the aggregate amount of up to $500,000 (the “2nd Note Offering”) and, as of November 30, 2020, issued secured convertible
promissory notes to eighteen (18) investors under the terms of the 2nd Note Offering in the aggregate amount of $830,000. Notes issued under the 2 nd nd As a result of this transaction, the Company
recorded deferred finance costs in the aggregate amount of $612,644, all of which has been fully amortized as of May 31, 2020. During the year ended May 31, 2020, one (1)
investor converted $100,000 of notes plus $10,088 of interest into 166,667 shares of common stock at $0.75 per share. As a result
of this transaction the Company recorded a finance cost of $14,917. During the year ended May 31, 2019, thirteen (13) investors
converted an aggregate amount of $375,000 of notes issued under the 2 nd The Company recorded interest expense of $6,520
and $6,520 for three months ended November 30, 2020 and 2019, respectively. The Company recorded interest expense of $13,111 and
$13,384 for six months ended November 30, 2020 and 2019, respectively. The total amount of accrued and unpaid interest expense
on the NPA as of November 30, 2020 and May 31, 2020 was $59,580 and $46,469, respectively. As of November 30, 2020 and May 31,
2020 the outstanding balance was $355,000 and $355,00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is being amortized
over the life of the note, of which $4,804 and $6,004 was amortized during the three months ended November 30, 2020 and 2019, respectively,
and, $10,808 and $6,004 was amortized during the six months ended November 30, 2020 and 2019, respectively. The Company recorded
interest expense of $2,742 and $2,441 during the three months ended November 30, 2020 and 2019, respectively, and, the Company
recorded interest expense of $5,515 and $2,441 during the six months ended November 30, 2020 and 2019, respectively. As of November
30, 2020, and May 31, 2020, the outstanding balance was $110,000 and $110,000, respectively.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s totaling $159,674, which is being amortized over the life of the note, of which $26,614 and
$33,265 was amortized during the three months ended November 30, 2020 and 2019, respectively, and, $59,879 and $33,265 was amortized
during the six months ended November 30, 2020 and 2019, respectively. Also, the Company recorded a change in the fair value of
the derivative liability of $48,808 during the three and six months ended November 30, 2020. The Company recorded interest expense
of $6,869 and $5,356 during the three months ended November 30, 2020 and 2019, respectively. The Company recorded interest expense
of $12,975 and $5,356 during the six months ended November 30, 2020 and 2019, respectively. On May 28, 2020, the note holder converted
$6,500 of principal and $438 of accrued interest into 564,072 shares of the Company’s common stock at $0.0123 per share,
and, on June 15, 2020, the note holder converted $5,500 of principal into 666,590 shares of the Company’s common stock at
$0.0103 per share. As of November 30, 2020, and May 31, 2020, the outstanding balance was $275,500 and $281,000, respectively. On October 25, 2019, the Company issued a Convertible
Promissory Note, in the principal amount of $68,000 which matures on October 25, 2020. Under the terms of the Note, in the event
of a default, the principal amount of the note shall increase by 150%. Because the Company failed to timely deliver shares of its
common stock to the Note Holder upon receipt of the Note Holder’s notice of exercise of conversion, the note was placed in
default. As a result, the Company recorded a finance expense of $34,000 during the year ended May 31, 2020. The note bears interest
at an annual rate of 10% and is due on maturity. Any portion of the principal amount note may be converted into the Company’s
common stock at a conversion price equal to 65% of average of 2 lowest closing days with 15-day lookback, based on conversion notice
date. The proceeds of the note were reduced by $7,760 to pay for management fees and legal services. As a result of this transaction,
the Company recorded a derivative liability of $25,815 and deferred finance costs totaling $33,575, which is being amortized over
the life of the note, of which $5,595 and $6,995 was amortized during the three months ended November 30, 2020 and 2019, respectively,
and, $12,590 and $6,995 was amortized during the six months ended November 30, 2020 and 2019, respectively. The Company also recorded
a change in the fair value of the derivative liability of $3,383 during the three and six months ended November 30, 2020. The Company
recorded interest expense of $947 and $671 during the three months ended November 30, 2020 and 2019, respectively, and, $1,905
and $671 during the six months ended November 30, 2020 and 2019, respectively. During the six months ended November 30, 2020, the
note holder converted $57,400 of principal into an aggregate of 5,407,042 shares of the Company’s common stock at conversion
prices ranging from $0.0101-$0.0121 per share. During the year ended May 31, 2020, the note holder converted $26,700 of principal
into an aggregate of 2,438,112 shares of the Company’s common stock at conversion prices ranging from $0.0069-$0.0136 per
share. As of November 30, 2020, and May 31, 2020, the outstanding balance was $17,900 and $41,300, respectively. On March 5, 2020,
the Company issued a Convertible Promissory Note, in the principal amount of $38,000 which matures on March 5, 2021. The note bears
interest at an annual rate of 10% and is due on maturity. After 180 days of the issuance of the Note, the note may be converted
into the Company’s common stock at a conversion price equal to 61% of the average closing price on the primary trading market
on which the Company’s common stock is quoted for the last twenty (20) trading days immediately prior to but not including
the conversion date. As a result of this transaction, the Company recorded a derivative liability of $7,637 during the year ended
May 31, 2020 and the Company recorded a change in the fair value of the derivative liability of $4,097 during the three and six
months ended November 30, 2020. The Company recorded interest expense of $186 and $0 during the three months ended November 30,
2020 and 2019, respectively, and, $609 and $0 during the six months ended November 30, 2020 and 2019. As of November 30, 2020,
and May 31, 2020, the outstanding balance was $38,000 and $38.000, respectively. As of November 30, 2020, future principal payments
of the convertible notes payable were approximately as follows:
For the twelve months ending November 30,
2021 $ 1,533,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INES OF CREDIT</t>
        </is>
      </c>
      <c r="B1" s="2" t="inlineStr">
        <is>
          <t>6 Months Ended</t>
        </is>
      </c>
    </row>
    <row r="2">
      <c r="B2" s="2" t="inlineStr">
        <is>
          <t>Nov. 30, 2020</t>
        </is>
      </c>
    </row>
    <row r="3">
      <c r="A3" s="3" t="inlineStr">
        <is>
          <t>Notes to Financial Statements</t>
        </is>
      </c>
    </row>
    <row r="4">
      <c r="A4" s="4" t="inlineStr">
        <is>
          <t>Note 12 - LINES OF CREDIT</t>
        </is>
      </c>
      <c r="B4" s="4" t="inlineStr">
        <is>
          <t>Note 12 – LINES OF CREDIT In April 2017, the Company entered into three
credit lines with a small business lender that allows the Company to borrow up to $35,000 and bears interest at 94% per annum.
The facilities require monthly payments of principal and interest. On November 30, 2020 the aggregate outstanding balance was $30,428.
On May 31, 2020 the aggregate outstanding balance was $26,1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CAPITAL STOCK</t>
        </is>
      </c>
      <c r="B1" s="2" t="inlineStr">
        <is>
          <t>6 Months Ended</t>
        </is>
      </c>
    </row>
    <row r="2">
      <c r="B2" s="2" t="inlineStr">
        <is>
          <t>Nov. 30, 2020</t>
        </is>
      </c>
    </row>
    <row r="3">
      <c r="A3" s="3" t="inlineStr">
        <is>
          <t>Equity [Abstract]</t>
        </is>
      </c>
    </row>
    <row r="4">
      <c r="A4" s="4" t="inlineStr">
        <is>
          <t>Note 13 - CAPITAL STOCK</t>
        </is>
      </c>
      <c r="B4" s="4" t="inlineStr">
        <is>
          <t xml:space="preserve">Note 14 – CAPITAL STOCK As of November 30, 2020, the authorized common
stock of the Company was 200,000,000 shares of common stock, $0.001 par value per share, and 10,000,000 shares of preferred stock,
$0.001 par value per share. On November 30, 2020 and May 31, 2020, respectively, there were 1,200,000 shares of Series A preferred
stock outstanding and on November 30, 2020 and May 31, 2020, respectively, there were 100,000 shares of Series B preferred stock
outstanding On November 11, 2019, the Board of Directors
and a majority of the voting power approved a resolution to effectuate a 5:1 Reverse Stock Split. Under this Reverse Stock Split
each 5 shares of our Common Stock were automatically converted into 1 share of Common Stock. To avoid the issuance of fractional
shares of Common Stock, the Company issued an additional share to all holders of fractional shares.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received approval from FINRA on March 25, 2020 an, on that date, the reverse stock split became effective The number of authorized, issued, and outstanding,
and available shares of common shares as of March 25, 2020, immediately after the reverse stock split was approved by FINRA are
disclosed in the table below:
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Preferred Stock On April 22, 2020, the Company, pursuant to
the provisions of Section 151 of the Delaware General Corporation Law, created a new Preferred Series class of shares designated
as Series B out of the already 10 million shares of Preferred Stock authorized in the Company’s Certificate of Incorporation.
The Company already, since its inception, had designated and issued a Class A Series of Preferred Stock consisting of one million
two hundred thousand shares (1,200,000), $0.001 par value share. The new Series B Preferred are for a total of two hundred
fifty thousand shares (250,000), $0.001 par value per share, to be designated as Series B Preferred Stock. Series A Preferred Stock The Series A Preferred Stock has the following
rights and privileges: Voting – One share of Series A Preferred
Stock has the equivalent voting rights as 50 shares of common stock.
Preferred shares outstanding November 30, 2020
Shares Outstanding
Fernando Oswaldo Leonzo 600,000
Robert Gunther 300,000
Jerry Gruenbaum 100,000
John Romagosa 200,000
Total 1,200,000 The Series A Preferred Shares do not have liquidation
preferences but have 50-1 preferred voting rights. Series B Preferred Stock Holders of Series B Preferred Shares have the
following rights and privileges: Voting - The Series B Preferred Shares shall
have no voting rights. Conversion - The holders of Series
B Preferred Shares shall have the rights to convert their Series B Preferred Shares into Common Stock shares, once, no sooner than
the sixth month anniversary after the Closing of the Offering . Dividends - The Company shall pay the holders
of Series B Preferred Stock a 10% annual cash dividend paid quarterly. In June 2020, the Company issued 100,000 Series
B Preferred Shares, 50,000 Shares each to two unrelated third parties for an aggregate amount of $100,000. During the three and
six months ended November 30, 2020, the Company recorded an accrued dividend of $2,500 and $4,755 which has recorded as interest
and financing costs in the accompanying condensed consolidated statements of operation. There were no Series B Preferred Share
issued or outstanding on May 31, 2020.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ividends are declared by the Board of Directors. The Company has not declared dividends since
inception. Shares of common stock issued for services The Company issues shares of common stock
in exchange for financing and services provided by select individuals and or vendors. During the six months ended November 30,
2020 and 2019 the Company issued 0 and 1,252,939 shares, respectively. During the six months ended November 30, 2019, the Company
retired and cancelled 291,000 common shares. Warrants Warrants outstanding
6 months ended November 30, 2020 6 months ended November 30, 2019
Weighted Weighted
Average Average
Warrants Exercise price Warrants Exercise price
Exercisable – begining of period 349,000 $ 4.25 349,000 $ 4.25
Granted – JCG acquisition — — —
Exercised — — — —
Expired 200,000 $ 4.25 —
Outstanding 149,000 $ 4.25 349,000 $ 4.25
Exercisable – at end of period 149,000 $ 4.25 3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0</t>
        </is>
      </c>
      <c r="C1" s="2" t="inlineStr">
        <is>
          <t>May 31, 2020</t>
        </is>
      </c>
    </row>
    <row r="2">
      <c r="A2" s="3" t="inlineStr">
        <is>
          <t>Current Assets</t>
        </is>
      </c>
    </row>
    <row r="3">
      <c r="A3" s="4" t="inlineStr">
        <is>
          <t>Cash and cash equivalents</t>
        </is>
      </c>
      <c r="B3" s="6" t="n">
        <v>2979</v>
      </c>
      <c r="C3" s="6" t="n">
        <v>3831</v>
      </c>
    </row>
    <row r="4">
      <c r="A4" s="4" t="inlineStr">
        <is>
          <t>Total current assets</t>
        </is>
      </c>
      <c r="B4" s="5" t="n">
        <v>2979</v>
      </c>
      <c r="C4" s="5" t="n">
        <v>3831</v>
      </c>
    </row>
    <row r="5">
      <c r="A5" s="3" t="inlineStr">
        <is>
          <t>Other Assets</t>
        </is>
      </c>
    </row>
    <row r="6">
      <c r="A6" s="4" t="inlineStr">
        <is>
          <t>Total Assets</t>
        </is>
      </c>
      <c r="B6" s="5" t="n">
        <v>2979</v>
      </c>
      <c r="C6" s="5" t="n">
        <v>3831</v>
      </c>
    </row>
    <row r="7">
      <c r="A7" s="3" t="inlineStr">
        <is>
          <t>Current Liabilities</t>
        </is>
      </c>
    </row>
    <row r="8">
      <c r="A8" s="4" t="inlineStr">
        <is>
          <t>Accounts payable and accrued expenses</t>
        </is>
      </c>
      <c r="B8" s="5" t="n">
        <v>2084961</v>
      </c>
      <c r="C8" s="5" t="n">
        <v>1833205</v>
      </c>
    </row>
    <row r="9">
      <c r="A9" s="4" t="inlineStr">
        <is>
          <t>Contingent liability</t>
        </is>
      </c>
      <c r="B9" s="5" t="n">
        <v>117409</v>
      </c>
      <c r="C9" s="5" t="n">
        <v>57273</v>
      </c>
    </row>
    <row r="10">
      <c r="A10" s="4" t="inlineStr">
        <is>
          <t>Derivative liability</t>
        </is>
      </c>
      <c r="B10" s="5" t="n">
        <v>202920</v>
      </c>
      <c r="C10" s="5" t="n">
        <v>146715</v>
      </c>
    </row>
    <row r="11">
      <c r="A11" s="4" t="inlineStr">
        <is>
          <t>Note payable - related party</t>
        </is>
      </c>
      <c r="B11" s="5" t="n">
        <v>64704</v>
      </c>
      <c r="C11" s="5" t="n">
        <v>61860</v>
      </c>
    </row>
    <row r="12">
      <c r="A12" s="4" t="inlineStr">
        <is>
          <t>Notes payable, net of capitalized financing costs of $0 and $16,406 as of November 30, 2020 and May 31, 2020, respectively</t>
        </is>
      </c>
      <c r="B12" s="5" t="n">
        <v>797384</v>
      </c>
      <c r="C12" s="5" t="n">
        <v>650975</v>
      </c>
    </row>
    <row r="13">
      <c r="A13" s="4" t="inlineStr">
        <is>
          <t>Convertible notes payable, net of unamortized deferred financing costs of $37,013 and $83,277 as of August 31, 2020 and May 31, 2020, respectively</t>
        </is>
      </c>
      <c r="B13" s="5" t="n">
        <v>1533900</v>
      </c>
      <c r="C13" s="5" t="n">
        <v>1513523</v>
      </c>
    </row>
    <row r="14">
      <c r="A14" s="4" t="inlineStr">
        <is>
          <t>Lines of credit</t>
        </is>
      </c>
      <c r="B14" s="5" t="n">
        <v>30428</v>
      </c>
      <c r="C14" s="5" t="n">
        <v>26124</v>
      </c>
    </row>
    <row r="15">
      <c r="A15" s="4" t="inlineStr">
        <is>
          <t>Total current liabilities</t>
        </is>
      </c>
      <c r="B15" s="5" t="n">
        <v>4831706</v>
      </c>
      <c r="C15" s="5" t="n">
        <v>4289675</v>
      </c>
    </row>
    <row r="16">
      <c r="A16" s="4" t="inlineStr">
        <is>
          <t>Total Liabilities</t>
        </is>
      </c>
      <c r="B16" s="5" t="n">
        <v>4831706</v>
      </c>
      <c r="C16" s="5" t="n">
        <v>4289675</v>
      </c>
    </row>
    <row r="17">
      <c r="A17" s="4" t="inlineStr">
        <is>
          <t>Commitments and contingencies</t>
        </is>
      </c>
      <c r="B17" s="4" t="inlineStr">
        <is>
          <t xml:space="preserve"> </t>
        </is>
      </c>
      <c r="C17" s="4" t="inlineStr">
        <is>
          <t xml:space="preserve"> </t>
        </is>
      </c>
    </row>
    <row r="18">
      <c r="A18" s="3" t="inlineStr">
        <is>
          <t>Stockholders' Equity (Deficiency)</t>
        </is>
      </c>
    </row>
    <row r="19">
      <c r="A19" s="4" t="inlineStr">
        <is>
          <t>Common stock, $0.001 par value; 200,000,000 shares authorized, 20,733,012 and 13,081,380 shares issued and outstanding, as of November 30, 2020 and May 31, 2020, respectively</t>
        </is>
      </c>
      <c r="B19" s="5" t="n">
        <v>20729</v>
      </c>
      <c r="C19" s="5" t="n">
        <v>13081</v>
      </c>
    </row>
    <row r="20">
      <c r="A20" s="4" t="inlineStr">
        <is>
          <t>Additional paid-in capital</t>
        </is>
      </c>
      <c r="B20" s="5" t="n">
        <v>13067729</v>
      </c>
      <c r="C20" s="5" t="n">
        <v>12901158</v>
      </c>
    </row>
    <row r="21">
      <c r="A21" s="4" t="inlineStr">
        <is>
          <t>Accumulated deficit</t>
        </is>
      </c>
      <c r="B21" s="5" t="n">
        <v>-17918485</v>
      </c>
      <c r="C21" s="5" t="n">
        <v>-17201283</v>
      </c>
    </row>
    <row r="22">
      <c r="A22" s="4" t="inlineStr">
        <is>
          <t>Total Stockholders' Deficiency</t>
        </is>
      </c>
      <c r="B22" s="5" t="n">
        <v>-4828727</v>
      </c>
      <c r="C22" s="5" t="n">
        <v>-4285844</v>
      </c>
    </row>
    <row r="23">
      <c r="A23" s="4" t="inlineStr">
        <is>
          <t>Total Liabilities and Stockholders' Deficiency</t>
        </is>
      </c>
      <c r="B23" s="5" t="n">
        <v>2979</v>
      </c>
      <c r="C23" s="5" t="n">
        <v>3831</v>
      </c>
    </row>
    <row r="24">
      <c r="A24" s="4" t="inlineStr">
        <is>
          <t>Series A Preferred Stock [Member]</t>
        </is>
      </c>
    </row>
    <row r="25">
      <c r="A25" s="3" t="inlineStr">
        <is>
          <t>Stockholders' Equity (Deficiency)</t>
        </is>
      </c>
    </row>
    <row r="26">
      <c r="A26" s="4" t="inlineStr">
        <is>
          <t>Preferred stock</t>
        </is>
      </c>
      <c r="B26" s="5" t="n">
        <v>1200</v>
      </c>
      <c r="C26" s="5" t="n">
        <v>1200</v>
      </c>
    </row>
    <row r="27">
      <c r="A27" s="4" t="inlineStr">
        <is>
          <t>Series B Preferred Stock [Member]</t>
        </is>
      </c>
    </row>
    <row r="28">
      <c r="A28" s="3" t="inlineStr">
        <is>
          <t>Stockholders' Equity (Deficiency)</t>
        </is>
      </c>
    </row>
    <row r="29">
      <c r="A29" s="4" t="inlineStr">
        <is>
          <t>Preferred stock</t>
        </is>
      </c>
      <c r="B29" s="6" t="n">
        <v>10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6 Months Ended</t>
        </is>
      </c>
    </row>
    <row r="2">
      <c r="B2" s="2" t="inlineStr">
        <is>
          <t>Nov. 30, 2020</t>
        </is>
      </c>
    </row>
    <row r="3">
      <c r="A3" s="3" t="inlineStr">
        <is>
          <t>Commitments and Contingencies Disclosure [Abstract]</t>
        </is>
      </c>
    </row>
    <row r="4">
      <c r="A4" s="4" t="inlineStr">
        <is>
          <t>Note 14 - COMMITMENTS AND CONTINGENCIES</t>
        </is>
      </c>
      <c r="B4" s="4" t="inlineStr">
        <is>
          <t xml:space="preserve">Note 15 - COMMITMENTS AND CONTINGENCIES As part of the acquisition of ESD, the Company
had assumed a lease for approximately 13,000 square feet of warehouse space located in Gilroy, California at a base rent of $5,248
per month. During June 2019, the Company shut down ESD’s operations. ESD has successfully filed for Bankruptcy on November
4, 2019 and the previous landlord was named as creditor in the Bankruptcy proceedings. On October 12, 2020, the Company received a
notice of complaint against it by a previous creditor for one of its wholly owned subsidiaries, Energy Source Distributors, Inc
(ESD) for a total of $43,400. This creditor was the previous landlord for the Company's ESD subsidiary which ultimately filed for
Chapter 7 bankruptcy on November 4, 2019 and in which the previous landlord was named as one of the unsecured creditors. The Company
has retained legal counsel to represent it in this matter and feels it will successfully prevail in this complaint due to the frivolous
nature of the suit under California Bankruptcy laws. No other creditor named in that bankruptcy filing has filed a complaint against
the Company. Rent expense for the three and six months ended
November 30, 2020, respectively, totaled $282 and $565, respectively, and $0 and $1,466, respectively, the three and six months
ended November 30, 2029. On November 20, 2019, a Complaint
was filed with the Superior Court-Judicial District of New Haven by a former employee, naming the Company as Defendant. 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As of October 12, 2020, the parties have not engaged in extensive discovery or any substantial
motion practice and no trial date has been set. In addition to the back wages of $60,000, severance of $45,000 and unpaid expenses
of $20,000, the Company has recorded legal expenses of $15,000 during the year ended May 31, 2020, because of receiving the Complaint. On July 15, 2020, RedStart Holdings, (“Redstart”),the
holder of two convertible notes of the Company, filed a lawsuit against the Company in Supreme Court, Nassau County, New York.
The Complaint sets forth six causes of action and seeks relief consisting of (1) money damages in the amounts (i) of the greater
of $111,800.00 and the “parity value”, as defined in the Notes and $2,000.00 per day until the issuance of the Company
common stock (calculated in accord with the terms set forth in the Notes and corresponding Agreements) and (ii) $55,900.00 arising
from the original unpaid balance of the Notes, (2) liquidated damages arising from the lost profits that would have been realized
if the Company common stock was provided to Redstart in an amount to be calculated, (3) reasonable legal fees and costs in an
amount yet to be determined, (4) an order of specific performance, and (5) injunctive relief. All of the claims stem from the
Company’s refusal to honor Redstart’s exercise notice in connection with a common stock conversion right that the
Company had granted it under certain Convertible Promissory Notes and accompanying Securities Purchase Agreements. On July 21,
2020, Redstart obtained an order, temporarily restraining the Company’s new transfer agent from delivering any new shares
of the Company to anyone other than Redstart. On August 7, 2020, the Company filed a Motion to Vacate the TRO, granted by the
Court on July 23, 2020. Therein, the Company asserted that the Notes are, in fact, loan agreement that each charged interest rates
in excess of 25% and, therefore, the Notes should be deemed void under New York’s criminal usury laws. The Court scheduled
a hearing on the Company’s Motion for August 17, 2020. Following arguments, the Court rendered its decision from the bench
and ordered the Company to hold in reserve the shares of Life on Earth common stock that Redstart, allegedly, is entitled to,
and that the Company will be required to file its opposition to Redstart’s Motion for Preliminary Injunction within Three
(3) weeks. Accordingly, the Company will continue to vigorously defend itself in this action. Further, as of October 12, 2020,
the Court has not yet rendered its dec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6 Months Ended</t>
        </is>
      </c>
    </row>
    <row r="2">
      <c r="B2" s="2" t="inlineStr">
        <is>
          <t>Nov. 30, 2020</t>
        </is>
      </c>
    </row>
    <row r="3">
      <c r="A3" s="3" t="inlineStr">
        <is>
          <t>Income Tax Disclosure [Abstract]</t>
        </is>
      </c>
    </row>
    <row r="4">
      <c r="A4" s="4" t="inlineStr">
        <is>
          <t>Note 15 - INCOME TAXES</t>
        </is>
      </c>
      <c r="B4" s="4" t="inlineStr">
        <is>
          <t>Note 16 - INCOME TAXES The deferred tax attributes consist of the
following:
November 30, 2020 May 31, 2020
Net operating loss carryforward $ 4,550,000 $ 4,356,000
Stock based compensation 1,319,000 1,319,000
Valuation allowance (5,869,000 ) (5,675,000 )
Deferred tax asset, net $ — $ — For the six months ended November 30, 2020,
the valuation allowance increased by approximately $194,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20 2019
Federal Rate 21 % 21 %
State Rate 6 % 6 %
Valuation Allowance (27 )% (27 )%
Effective income tax rate 0 % 0 % As of November 30, 2020,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RELATED PARTY TRANSACTIONS</t>
        </is>
      </c>
      <c r="B1" s="2" t="inlineStr">
        <is>
          <t>6 Months Ended</t>
        </is>
      </c>
    </row>
    <row r="2">
      <c r="B2" s="2" t="inlineStr">
        <is>
          <t>Nov. 30, 2020</t>
        </is>
      </c>
    </row>
    <row r="3">
      <c r="A3" s="3" t="inlineStr">
        <is>
          <t>Related Party Transactions [Abstract]</t>
        </is>
      </c>
    </row>
    <row r="4">
      <c r="A4" s="4" t="inlineStr">
        <is>
          <t>Note 16 - RELATED PARTY TRANSACTIONS</t>
        </is>
      </c>
      <c r="B4" s="4" t="inlineStr">
        <is>
          <t>Note 17 - RELATED PARTY TRANSACTIONS In October 2013, the Company signed a distribution
agreement with Gran Nevada Beverage, Inc. (“Gran Nevada”), an entity related through common management and ownership.
During the three and six months ended November 30, 2020 and 2019, the Company sold $0 and $0 respectively. These products were
produced by a third party copacker and were not purchased from Gran Nevada. The availability of third party copackers that can
produce an Horchata are limited and it directly impacts sales. As there is currently no co-packing available for this product the
Company does not know if they will be able to produce this product again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 SUBSEQUENT EVENTS</t>
        </is>
      </c>
      <c r="B1" s="2" t="inlineStr">
        <is>
          <t>6 Months Ended</t>
        </is>
      </c>
    </row>
    <row r="2">
      <c r="B2" s="2" t="inlineStr">
        <is>
          <t>Nov. 30, 2020</t>
        </is>
      </c>
    </row>
    <row r="3">
      <c r="A3" s="3" t="inlineStr">
        <is>
          <t>Subsequent Events [Abstract]</t>
        </is>
      </c>
    </row>
    <row r="4">
      <c r="A4" s="4" t="inlineStr">
        <is>
          <t>Note 17 - SUBSEQUENT EVENTS</t>
        </is>
      </c>
      <c r="B4" s="4" t="inlineStr">
        <is>
          <t xml:space="preserve">Note 18 - SUBSEQUENT EVENTS On December 31, 2020, the Company entered into an asset purchase
agreement with Kloudgaze, Inc., designated as the Seller in the agreement, to purchase and acquire all of the Seller’s intellectual
property and assets. Based upon an agreed upon valuation of $3,889,041, commensurate with the Company’s consideration to
the Seller in the form of the Company’s payment of the Company’s Common Stock Shares (the issuance of which shall
be based an Initial Earn Out Period, as defined, from January 1, 2021 to January 1, 2022, for which the Company shall pay the
Seller $1,361,174 in the form of 15,827,613 shares of the Company’s common stock), after the payment of the 15,827,613 shares,
the Company will pay the Seller a maximum remaining consideration of 29,393,802 Common Stock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6 Months Ended</t>
        </is>
      </c>
    </row>
    <row r="2">
      <c r="B2" s="2" t="inlineStr">
        <is>
          <t>Nov. 30, 2020</t>
        </is>
      </c>
    </row>
    <row r="3">
      <c r="A3" s="3" t="inlineStr">
        <is>
          <t>Accounting Policies [Abstract]</t>
        </is>
      </c>
    </row>
    <row r="4">
      <c r="A4" s="4" t="inlineStr">
        <is>
          <t>Nature of Operations and Basis of Presentation</t>
        </is>
      </c>
      <c r="B4" s="4" t="inlineStr">
        <is>
          <t>Nature of Operations and Basis of Presentation Life On Earth, Inc. was a brand accelerator
and incubator focused on building and scaling concepts in the natural Consumer Packaged Goods (CPG) category. The accompanying consolidated financial statements
include the financial statements of the Company and its wholly owned subsidiaries, Victoria’s Kitchen, LLC (“VK”)
and The Chill Group, LLC (“JC”). On June 21, 2019, the Company made the determination
to shut down and discontinue the operations of Energy Source Distributors, Inc.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On October 3, 2019, the Company announced its
intention to expand its business as a Consumer-Packaged Goods (“CPG”) Company, but has yet determined, definitively,
if in fact it will pursue such a strategy. The Company believes that having a direct relationship with consumers will allow it
the best opportunity to leverage its brands such as Just Chill LFER was incorporated in Delaware in April
2013 and acquired VK in October 2017, and JC in August 2018. The Company currently markets and sell beverages, primarily through
online sales. The accompanying consolidated financial statements
have been prepared in conformity with accounting principles generally accepted in the United States of America (“GAAP”).</t>
        </is>
      </c>
    </row>
    <row r="5">
      <c r="A5" s="4" t="inlineStr">
        <is>
          <t>Basis of Presentation</t>
        </is>
      </c>
      <c r="B5" s="4" t="inlineStr">
        <is>
          <t>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20. Interim results are not necessarily indicative of the results of a full year.</t>
        </is>
      </c>
    </row>
    <row r="6">
      <c r="A6" s="4" t="inlineStr">
        <is>
          <t>Revenue Recognition</t>
        </is>
      </c>
      <c r="B6" s="4" t="inlineStr">
        <is>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is>
      </c>
    </row>
    <row r="8">
      <c r="A8" s="4" t="inlineStr">
        <is>
          <t>Reclassification</t>
        </is>
      </c>
      <c r="B8" s="4" t="inlineStr">
        <is>
          <t>Reclassifications Certain reclassifications have been made
in prior year’s financial statements to conform to classifications used in the current year.</t>
        </is>
      </c>
    </row>
    <row r="9">
      <c r="A9" s="4" t="inlineStr">
        <is>
          <t>Reverse stock split</t>
        </is>
      </c>
      <c r="B9" s="4" t="inlineStr">
        <is>
          <t>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t>
        </is>
      </c>
    </row>
    <row r="10">
      <c r="A10" s="4" t="inlineStr">
        <is>
          <t>Net Loss Per Common Share</t>
        </is>
      </c>
      <c r="B10" s="4" t="inlineStr">
        <is>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20, and May 31, 2020, warrants and convertible notes payable could be converted
into approximately 5,577,000 and 2,779,000 shares of common stock, respectively.</t>
        </is>
      </c>
    </row>
    <row r="11">
      <c r="A11" s="4" t="inlineStr">
        <is>
          <t>Income Taxes</t>
        </is>
      </c>
      <c r="B11" s="4" t="inlineStr">
        <is>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20 and does not expect this to change significantly over the next 12 months.</t>
        </is>
      </c>
    </row>
    <row r="12">
      <c r="A12" s="4" t="inlineStr">
        <is>
          <t>Stock-Based Compensation</t>
        </is>
      </c>
      <c r="B12" s="4" t="inlineStr">
        <is>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3">
      <c r="A13" s="4" t="inlineStr">
        <is>
          <t>Cash and Cash Equivalents</t>
        </is>
      </c>
      <c r="B13" s="4" t="inlineStr">
        <is>
          <t>Cash and Cash Equivalents The Company considers only those investments
which are highly liquid, readily convertible to cash, and that mature within three months from date of purchase to be cash equivalents. At November 30, 2020 and May 31, 2020, the
Company had cash and cash equivalents of $2,979 and $3,831 respectively. At November 30, 2020 and May 31, 2020, cash equivalents
were comprised of funds in checking accounts, savings accounts and money market funds.</t>
        </is>
      </c>
    </row>
    <row r="14">
      <c r="A14" s="4" t="inlineStr">
        <is>
          <t>Accounts Receivable</t>
        </is>
      </c>
      <c r="B14" s="4" t="inlineStr">
        <is>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20 and May 31, 2020, the
allowance for doubtful accounts was $59,356 and $33,356, respectively.</t>
        </is>
      </c>
    </row>
    <row r="15">
      <c r="A15" s="4" t="inlineStr">
        <is>
          <t>Inventory</t>
        </is>
      </c>
      <c r="B15" s="4" t="inlineStr">
        <is>
          <t>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 ended May 31, 2020, the Company recorded and provision
for obsolete and excess inventory of $96,000, which was recorded as cost of goods sold. As of November 30, 2020 and May 31, 2020,
there was approximately $0 and $0 of inventory on hand, respectively.</t>
        </is>
      </c>
    </row>
    <row r="16">
      <c r="A16" s="4" t="inlineStr">
        <is>
          <t>Goodwill</t>
        </is>
      </c>
      <c r="B16" s="4" t="inlineStr">
        <is>
          <t>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is>
      </c>
    </row>
    <row r="17">
      <c r="A17" s="4" t="inlineStr">
        <is>
          <t>Advertising</t>
        </is>
      </c>
      <c r="B17" s="4" t="inlineStr">
        <is>
          <t>Advertising Advertising and promotion costs are expensed
as incurred. Advertising and promotion expense amounted to approximately $1,155 and $32,768 for the six months ended November 30,
2020 and November 30, 2019, respectively.</t>
        </is>
      </c>
    </row>
    <row r="18">
      <c r="A18" s="4" t="inlineStr">
        <is>
          <t>Shipping and Handling</t>
        </is>
      </c>
      <c r="B18" s="4" t="inlineStr">
        <is>
          <t>Shipping and Handling Shipping and handling costs are included in
costs of goods sold.</t>
        </is>
      </c>
    </row>
    <row r="19">
      <c r="A19" s="4" t="inlineStr">
        <is>
          <t>Business combination</t>
        </is>
      </c>
      <c r="B19" s="4" t="inlineStr">
        <is>
          <t>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20">
      <c r="A20" s="4" t="inlineStr">
        <is>
          <t>Deferred Finance Cost</t>
        </is>
      </c>
      <c r="B20" s="4" t="inlineStr">
        <is>
          <t xml:space="preserve">Deferred Finance Cost Deferred financing costs or debt issuance costs
are costs associated with issuing debt, such as various fees and commissions paid to investment banks, law firms , </t>
        </is>
      </c>
    </row>
    <row r="21">
      <c r="A21" s="4" t="inlineStr">
        <is>
          <t>Derivative Liability</t>
        </is>
      </c>
      <c r="B21" s="4" t="inlineStr">
        <is>
          <t>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t>
        </is>
      </c>
    </row>
    <row r="22">
      <c r="A22" s="4" t="inlineStr">
        <is>
          <t>Fair Value Measurements</t>
        </is>
      </c>
      <c r="B22" s="4" t="inlineStr">
        <is>
          <t>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t>
        </is>
      </c>
    </row>
    <row r="23">
      <c r="A23" s="4" t="inlineStr">
        <is>
          <t>Recent Accounting Pronouncements</t>
        </is>
      </c>
      <c r="B23" s="4" t="inlineStr">
        <is>
          <t>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and the adoption did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ame effective for fiscal years beginning after December 15, 2019. The Company
has adopted ASU 20161-3 using a modified retrospective transition approach and Management does not believe that the adoption of
ASU 2016-13 had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has taken effect in the Company’s first quarter
(August 2020) of our fiscal year ending May 31, 2021. The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4 - FAIR VALUE MEASUREMENTS (Tables)</t>
        </is>
      </c>
      <c r="B1" s="2" t="inlineStr">
        <is>
          <t>6 Months Ended</t>
        </is>
      </c>
    </row>
    <row r="2">
      <c r="B2" s="2" t="inlineStr">
        <is>
          <t>Nov. 30, 2020</t>
        </is>
      </c>
    </row>
    <row r="3">
      <c r="A3" s="3" t="inlineStr">
        <is>
          <t>Fair Value Disclosures [Abstract]</t>
        </is>
      </c>
    </row>
    <row r="4">
      <c r="A4" s="4" t="inlineStr">
        <is>
          <t>Fair Value of Convertible Notes</t>
        </is>
      </c>
      <c r="B4" s="4" t="inlineStr">
        <is>
          <t xml:space="preserve">November 30,
2020
Risk free interest rate 0.09 %
Expected dividend yield 0
Expected term (in years) 1
Expected volatility 27.47 % </t>
        </is>
      </c>
    </row>
    <row r="5">
      <c r="A5" s="4" t="inlineStr">
        <is>
          <t>Fair Value hierarchy</t>
        </is>
      </c>
      <c r="B5" s="4" t="inlineStr">
        <is>
          <t xml:space="preserve">November 30, 2020
Level 1 Level 2 Level 3 Total
Contingent liability $ 117,409 $ — $ — $ 117,409
Derivative liability — — 202,920 202,920
Total $ 117,409 $ — $ 202,920 $ 320,329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5 - ESD DISCONTINUED OPERATIONS (Tables)</t>
        </is>
      </c>
      <c r="B1" s="2" t="inlineStr">
        <is>
          <t>6 Months Ended</t>
        </is>
      </c>
    </row>
    <row r="2">
      <c r="B2" s="2" t="inlineStr">
        <is>
          <t>Nov. 30, 2020</t>
        </is>
      </c>
    </row>
    <row r="3">
      <c r="A3" s="3" t="inlineStr">
        <is>
          <t>Discontinued Operations and Disposal Groups [Abstract]</t>
        </is>
      </c>
    </row>
    <row r="4">
      <c r="A4" s="4" t="inlineStr">
        <is>
          <t>Discontinued Operations</t>
        </is>
      </c>
      <c r="B4" s="4" t="inlineStr">
        <is>
          <t xml:space="preserve">For the three months ended November 30, For the three months ended November 30, For the six months ended November 30, For the six months ended November 30,
2020 2019 2020 2019
Sales, net $ — $ — $ — $ 5,911
Cost of goods sold — — — 16,303
Gross profit — — — (10,392 )
Operating expenses — 9,228 — 33,321
Loss from operations — (9,228 ) — (43,713 )
Other expenses:
Interest and finance costs — — — (8,074 )
Loss on sale of fixed assets — — — (29,050 )
Net loss $ — $ (9,228 ) $ — $ (80,838 ) </t>
        </is>
      </c>
    </row>
    <row r="5">
      <c r="A5" s="4" t="inlineStr">
        <is>
          <t>Discontinued operations net assets</t>
        </is>
      </c>
      <c r="B5" s="4" t="inlineStr">
        <is>
          <t xml:space="preserve">Liabilities
Accounts payable and accrued expenses $ 851,481
Lines of credit 42,034
Total Liabilities $ 893,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JCG ACQUISITION (Tables)</t>
        </is>
      </c>
      <c r="B1" s="2" t="inlineStr">
        <is>
          <t>6 Months Ended</t>
        </is>
      </c>
    </row>
    <row r="2">
      <c r="B2" s="2" t="inlineStr">
        <is>
          <t>Nov. 30, 2020</t>
        </is>
      </c>
    </row>
    <row r="3">
      <c r="A3" s="3" t="inlineStr">
        <is>
          <t>Business Combinations [Abstract]</t>
        </is>
      </c>
    </row>
    <row r="4">
      <c r="A4" s="4" t="inlineStr">
        <is>
          <t>Purchase Price of JCG</t>
        </is>
      </c>
      <c r="B4" s="4" t="inlineStr">
        <is>
          <t xml:space="preserve">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 (Tables)</t>
        </is>
      </c>
      <c r="B1" s="2" t="inlineStr">
        <is>
          <t>6 Months Ended</t>
        </is>
      </c>
    </row>
    <row r="2">
      <c r="B2" s="2" t="inlineStr">
        <is>
          <t>Nov. 30, 2020</t>
        </is>
      </c>
    </row>
    <row r="3">
      <c r="A3" s="3" t="inlineStr">
        <is>
          <t>Goodwill and Intangible Assets Disclosure [Abstract]</t>
        </is>
      </c>
    </row>
    <row r="4">
      <c r="A4" s="4" t="inlineStr">
        <is>
          <t>Intangible Assets</t>
        </is>
      </c>
      <c r="B4" s="4" t="inlineStr">
        <is>
          <t xml:space="preserve">November 30, 2020 May 31, 2020
Intangible assets:
Trademarks and copyrights $ — $ 460,000
Less: accumulated amortization:
Trademarks and copyrights (1) — 161,000
Less: Impairment — 299,000
Net book value at the end of the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GOODWILL (Tables)</t>
        </is>
      </c>
      <c r="B1" s="2" t="inlineStr">
        <is>
          <t>6 Months Ended</t>
        </is>
      </c>
    </row>
    <row r="2">
      <c r="B2" s="2" t="inlineStr">
        <is>
          <t>Nov. 30, 2020</t>
        </is>
      </c>
    </row>
    <row r="3">
      <c r="A3" s="3" t="inlineStr">
        <is>
          <t>Goodwill and Intangible Assets Disclosure [Abstract]</t>
        </is>
      </c>
    </row>
    <row r="4">
      <c r="A4" s="4" t="inlineStr">
        <is>
          <t>Goodwill</t>
        </is>
      </c>
      <c r="B4" s="4" t="inlineStr">
        <is>
          <t xml:space="preserve">November 30, 2020 May 31, 2020
Balance – beginning $ — $ 195,000
Less- impairment — 195,000
Balance – en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densed Consolidated Balance Sheets (Parenthetical) - USD ($)</t>
        </is>
      </c>
      <c r="B1" s="2" t="inlineStr">
        <is>
          <t>Nov. 30, 2020</t>
        </is>
      </c>
      <c r="C1" s="2" t="inlineStr">
        <is>
          <t>May 31, 2020</t>
        </is>
      </c>
    </row>
    <row r="2">
      <c r="A2" s="4" t="inlineStr">
        <is>
          <t>Common stock, par value</t>
        </is>
      </c>
      <c r="B2" s="7" t="n">
        <v>0.001</v>
      </c>
      <c r="C2" s="7" t="n">
        <v>0.001</v>
      </c>
    </row>
    <row r="3">
      <c r="A3" s="4" t="inlineStr">
        <is>
          <t>Common stock, Authorized</t>
        </is>
      </c>
      <c r="B3" s="5" t="n">
        <v>200000000</v>
      </c>
      <c r="C3" s="5" t="n">
        <v>200000000</v>
      </c>
    </row>
    <row r="4">
      <c r="A4" s="4" t="inlineStr">
        <is>
          <t>Common stock, Issued</t>
        </is>
      </c>
      <c r="B4" s="5" t="n">
        <v>20728833</v>
      </c>
      <c r="C4" s="5" t="n">
        <v>13081380</v>
      </c>
    </row>
    <row r="5">
      <c r="A5" s="4" t="inlineStr">
        <is>
          <t>Common stock, outstanding</t>
        </is>
      </c>
      <c r="B5" s="5" t="n">
        <v>20728833</v>
      </c>
      <c r="C5" s="5" t="n">
        <v>13081380</v>
      </c>
    </row>
    <row r="6">
      <c r="A6" s="4" t="inlineStr">
        <is>
          <t>Series A Preferred Stock [Member]</t>
        </is>
      </c>
    </row>
    <row r="7">
      <c r="A7" s="4" t="inlineStr">
        <is>
          <t>Preferred stock, par value</t>
        </is>
      </c>
      <c r="B7" s="7" t="n">
        <v>0.001</v>
      </c>
      <c r="C7" s="7" t="n">
        <v>0.001</v>
      </c>
    </row>
    <row r="8">
      <c r="A8" s="4" t="inlineStr">
        <is>
          <t>Preferred stock, authorized shares</t>
        </is>
      </c>
      <c r="B8" s="5" t="n">
        <v>10000000</v>
      </c>
      <c r="C8" s="5" t="n">
        <v>10000000</v>
      </c>
    </row>
    <row r="9">
      <c r="A9" s="4" t="inlineStr">
        <is>
          <t>Preferred stock, issued shares</t>
        </is>
      </c>
      <c r="B9" s="5" t="n">
        <v>1200000</v>
      </c>
      <c r="C9" s="5" t="n">
        <v>1200000</v>
      </c>
    </row>
    <row r="10">
      <c r="A10" s="4" t="inlineStr">
        <is>
          <t>Preferred stock, outstanding shares</t>
        </is>
      </c>
      <c r="B10" s="5" t="n">
        <v>1200000</v>
      </c>
      <c r="C10" s="5" t="n">
        <v>1200000</v>
      </c>
    </row>
    <row r="11">
      <c r="A11" s="4" t="inlineStr">
        <is>
          <t>Series B Preferred Stock [Member]</t>
        </is>
      </c>
    </row>
    <row r="12">
      <c r="A12" s="4" t="inlineStr">
        <is>
          <t>Preferred stock, par value</t>
        </is>
      </c>
      <c r="B12" s="7" t="n">
        <v>0.001</v>
      </c>
      <c r="C12" s="7" t="n">
        <v>0.001</v>
      </c>
    </row>
    <row r="13">
      <c r="A13" s="4" t="inlineStr">
        <is>
          <t>Preferred stock, authorized shares</t>
        </is>
      </c>
      <c r="B13" s="5" t="n">
        <v>250000</v>
      </c>
      <c r="C13" s="5" t="n">
        <v>250000</v>
      </c>
    </row>
    <row r="14">
      <c r="A14" s="4" t="inlineStr">
        <is>
          <t>Preferred stock, issued shares</t>
        </is>
      </c>
      <c r="B14" s="5" t="n">
        <v>100000</v>
      </c>
      <c r="C14" s="4" t="inlineStr">
        <is>
          <t xml:space="preserve"> </t>
        </is>
      </c>
    </row>
    <row r="15">
      <c r="A15" s="4" t="inlineStr">
        <is>
          <t>Preferred stock, outstanding shares</t>
        </is>
      </c>
      <c r="B15" s="5" t="n">
        <v>100000</v>
      </c>
      <c r="C15" s="4" t="inlineStr">
        <is>
          <t xml:space="preserve"> </t>
        </is>
      </c>
    </row>
    <row r="16">
      <c r="A16" s="4" t="inlineStr">
        <is>
          <t>Notes Payable [Member]</t>
        </is>
      </c>
    </row>
    <row r="17">
      <c r="A17" s="4" t="inlineStr">
        <is>
          <t>Capitalized financing costs</t>
        </is>
      </c>
      <c r="B17" s="6" t="n">
        <v>0</v>
      </c>
      <c r="C17" s="6" t="n">
        <v>16406</v>
      </c>
    </row>
    <row r="18">
      <c r="A18" s="4" t="inlineStr">
        <is>
          <t>Convertible Note Payable [Member]</t>
        </is>
      </c>
    </row>
    <row r="19">
      <c r="A19" s="4" t="inlineStr">
        <is>
          <t>Capitalized financing costs</t>
        </is>
      </c>
      <c r="B19" s="6" t="n">
        <v>0</v>
      </c>
      <c r="C19" s="6" t="n">
        <v>83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NOTES PAYABLE-RELATED PARTY (Tables)</t>
        </is>
      </c>
      <c r="B1" s="2" t="inlineStr">
        <is>
          <t>6 Months Ended</t>
        </is>
      </c>
    </row>
    <row r="2">
      <c r="B2" s="2" t="inlineStr">
        <is>
          <t>Nov. 30, 2020</t>
        </is>
      </c>
    </row>
    <row r="3">
      <c r="A3" s="3" t="inlineStr">
        <is>
          <t>Note9 - Notes Payable-related Party</t>
        </is>
      </c>
    </row>
    <row r="4">
      <c r="A4" s="4" t="inlineStr">
        <is>
          <t>Note 9 - NOTES PAYABLE-RELATED PARTY</t>
        </is>
      </c>
      <c r="B4" s="4" t="inlineStr">
        <is>
          <t xml:space="preserve">The following table summarizes the Company’s
Note Payable – Related Parties as of November 30, 2020:
Issue Date Maturity Date Interest Rate Original Amount Accumulated Payments as of November 30, 2020 Accumulated Accrued interest as of November 30, 2020 Balance November 30, 2020
1/23/2019 3/1/2020 20 % $ 10,000 $ — $ 3,711 $ 13,711
1/28/2020 1/28/2021 20 % $ 8,200 $ — $ 1,378 $ 9,578
2/20/2020 2/19/2021 5 % $ 45,169 $ 5,300 $ 1,546 $ 41,415
$ 64,704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Total $ 61,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NOTES PAYABLE (Tables)</t>
        </is>
      </c>
      <c r="B1" s="2" t="inlineStr">
        <is>
          <t>6 Months Ended</t>
        </is>
      </c>
    </row>
    <row r="2">
      <c r="B2" s="2" t="inlineStr">
        <is>
          <t>Nov. 30, 2020</t>
        </is>
      </c>
    </row>
    <row r="3">
      <c r="A3" s="3" t="inlineStr">
        <is>
          <t>Debt Disclosure [Abstract]</t>
        </is>
      </c>
    </row>
    <row r="4">
      <c r="A4" s="4" t="inlineStr">
        <is>
          <t>Notes Payable</t>
        </is>
      </c>
      <c r="B4" s="4" t="inlineStr">
        <is>
          <t xml:space="preserve">The following table summarizes the Company’s
Notes Payable as of November 30, 2020:
Issue Date Maturity Date Interest Rate Original Amount Original Issue Discount Fee Proceeds Additional Principal Notes Accumulated Payments as of November 30, 2020 Accumulated debt conversions as of November 30, 2020 Balance November 30, 2020 Unamortized Capitated Finance Costs and Original Issue Discount at November 30, 2020 Amounts Reported per Balance Sheet at November 30, 2020
10/29/2018 11/15/2020 0.0 % $ 131,250 $ 6,250 $ — $ 125,000 $ — $ — $ — $ 131,250 $ — $ 131,250
2/27/2019 2/27/2020 0.0 % $ 312,500 $ 62,500 $ 6,000 $ 244,000 $ 111,422 (1 ) $ 91,156 $ — $ 332,766 $ — $ 332,766
3/21/2019 3/20/2020 0.0 % $ 312,500 $ 62,500 $ 6,000 $ 244,000 $ 55,000 (2 ) $ 80,083 $ 59,049 $ 228,368 $ — $ 228,368
5/16/2019 2/16/2020 7.0 % $ 75,000 $ — $ — $ 75,000 $ — $ — $ — $ 75,000 $ — $ 75,000
9/15/2020 12/15/2020 0.0 % $ 30,000 $ — $ — $ 30,000 $ — $ — $ — $ 30,000 $ — $ 30,000
Total $ 797,384 $ — $ 797,384 Two of the notes are in default and, as such, the Note Holders have
the right at any time to convert up to 30% of the outstanding and unpaid principal amount and accrued and unpaid interest of the
Notes. The following table summarizes the Company’s
Notes Payable as of May 31, 2020:
Issue Date Maturity Date Interest Rate Original Amount Original Issue Discount Fee Proceeds Additional Principal Accumulated Payments as of May 31, 2020 Accumulated debt conversions as of May 31, 2020 Balance May 31, 2020 Unamortized Capitalized Finance Costs and Original Issue Discount at May 31, 2020 Amounts Reported per Balance Sheet at May 31, 2020
10/29/2018 11/15/2020 0.0 % $ 131,250 $ 6,250 $ — $ 125,000 — $ — $ — $ 131,250 $ 16,406 $ 114,844
2/27/2019 2/27/2020 0.0 % $ 312,500 $ 62,500 $ 6,000 $ 244,000 — $ 91,156 $ — $ 221,344 $ — $ 221,344
3/21/2019 3/20/2020 0.0 % $ 312,500 $ 62,500 $ 6,000 $ 244,000 $ 55,000 $ 80,083 $ 47,630 $ 239,787 $ — $ 239,787
5/16/2019 2/16/2020 7.0 % $ 75,000 $ — $ — $ 75,000 — $ — $ — $ 75,000 $ — $ 75,000
Total $ 667,381 $ 16,406 $ 650,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CONVERTIBLE NOTES PAYABLE (Tables)</t>
        </is>
      </c>
      <c r="B1" s="2" t="inlineStr">
        <is>
          <t>6 Months Ended</t>
        </is>
      </c>
    </row>
    <row r="2">
      <c r="B2" s="2" t="inlineStr">
        <is>
          <t>Nov. 30, 2020</t>
        </is>
      </c>
    </row>
    <row r="3">
      <c r="A3" s="3" t="inlineStr">
        <is>
          <t>Notes to Financial Statements</t>
        </is>
      </c>
    </row>
    <row r="4">
      <c r="A4" s="4" t="inlineStr">
        <is>
          <t>Convertible Debt</t>
        </is>
      </c>
      <c r="B4" s="4" t="inlineStr">
        <is>
          <t xml:space="preserve">November 30, 2020 May 31, 2020
Unamortized deferred finance costs and original issue discount Principal Net Unamortized deferred finance costs and original issue discount Principal Net
2017 NPA Notes — 737,500 737,500 — 737,500 737,500
The 2nd Note Offering — 355,000 355,000 — 355,000 355,000
2020 Note Issuances — 441,400 441,400 83,277 504,300 421,023
$
— $ 1,533,900 $ 1,533,900 $ 83,277 $ 1,596,800 $ 1,513,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Note 13 - CAPITAL STOCK (Tables)</t>
        </is>
      </c>
      <c r="B1" s="2" t="inlineStr">
        <is>
          <t>6 Months Ended</t>
        </is>
      </c>
    </row>
    <row r="2">
      <c r="B2" s="2" t="inlineStr">
        <is>
          <t>Nov. 30, 2020</t>
        </is>
      </c>
    </row>
    <row r="3">
      <c r="A3" s="3" t="inlineStr">
        <is>
          <t>Equity [Abstract]</t>
        </is>
      </c>
    </row>
    <row r="4">
      <c r="A4" s="4" t="inlineStr">
        <is>
          <t>Common Stock</t>
        </is>
      </c>
      <c r="B4" s="4" t="inlineStr">
        <is>
          <t>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t>
        </is>
      </c>
    </row>
    <row r="5">
      <c r="A5" s="4" t="inlineStr">
        <is>
          <t>Preferred Stock</t>
        </is>
      </c>
      <c r="B5" s="4" t="inlineStr">
        <is>
          <t xml:space="preserve">Series A Preferred Shares Outstanding:
November 30, 2020
Shares Outstanding
Fernando Oswaldo Leonzo 600,000
Robert Gunther 300,000
Jerry Gruenbaum 100,000
John Romagosa 200,000
Total 1,200,000 </t>
        </is>
      </c>
    </row>
    <row r="6">
      <c r="A6" s="4" t="inlineStr">
        <is>
          <t>Warrants</t>
        </is>
      </c>
      <c r="B6" s="4" t="inlineStr">
        <is>
          <t xml:space="preserve">Warrants outstanding
6 months ended November 30, 2020 6 months ended November 30, 2019
Weighted Weighted
Average Average
Warrants Exercise price Warrants Exercise price
Exercisable – begining of period 349,000 $ 4.25 349,000 $ 4.25
Granted – JCG acquisition — — —
Exercised — — — —
Expired 200,000 $ 4.25 —
Outstanding 149,000 $ 4.25 349,000 $ 4.25
Exercisable – at end of period 149,000 $ 4.25 3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16 - INCOME TAXES (Tables)</t>
        </is>
      </c>
      <c r="B1" s="2" t="inlineStr">
        <is>
          <t>6 Months Ended</t>
        </is>
      </c>
    </row>
    <row r="2">
      <c r="B2" s="2" t="inlineStr">
        <is>
          <t>Nov. 30, 2020</t>
        </is>
      </c>
    </row>
    <row r="3">
      <c r="A3" s="3" t="inlineStr">
        <is>
          <t>Income Tax Disclosure [Abstract]</t>
        </is>
      </c>
    </row>
    <row r="4">
      <c r="A4" s="4" t="inlineStr">
        <is>
          <t>Deferred Tax</t>
        </is>
      </c>
      <c r="B4" s="4" t="inlineStr">
        <is>
          <t xml:space="preserve">November 30, 2020 May 31, 2020
Net operating loss carryforward $ 4,550,000 $ 4,356,000
Stock based compensation 1,319,000 1,319,000
Valuation allowance (5,869,000 ) (5,675,000 )
Deferred tax asset, net $ — $ — </t>
        </is>
      </c>
    </row>
    <row r="5">
      <c r="A5" s="4" t="inlineStr">
        <is>
          <t>Effective Income Tax</t>
        </is>
      </c>
      <c r="B5" s="4" t="inlineStr">
        <is>
          <t>Effective Income Tax Rate Reconciliation
2020 2019
Federal Rate 21 % 21 %
State Rate 6 % 6 %
Valuation Allowance (27 )% (27 )%
Effective income tax rate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ote 1. NATURE OF OPERATIONS AND SUMMARY OF SIGNIFICANT ACCOUNTING POLICIES (Details Narrative) - USD ($)</t>
        </is>
      </c>
      <c r="B1" s="2" t="inlineStr">
        <is>
          <t>6 Months Ended</t>
        </is>
      </c>
      <c r="D1" s="2" t="inlineStr">
        <is>
          <t>12 Months Ended</t>
        </is>
      </c>
    </row>
    <row r="2">
      <c r="B2" s="2" t="inlineStr">
        <is>
          <t>Nov. 30, 2020</t>
        </is>
      </c>
      <c r="C2" s="2" t="inlineStr">
        <is>
          <t>Nov. 30, 2019</t>
        </is>
      </c>
      <c r="D2" s="2" t="inlineStr">
        <is>
          <t>May 31, 2020</t>
        </is>
      </c>
      <c r="E2" s="2" t="inlineStr">
        <is>
          <t>May 31, 2019</t>
        </is>
      </c>
    </row>
    <row r="3">
      <c r="A3" s="3" t="inlineStr">
        <is>
          <t>Accounting Policies [Abstract]</t>
        </is>
      </c>
    </row>
    <row r="4">
      <c r="A4" s="4" t="inlineStr">
        <is>
          <t>Gain on disposal of subsidiary</t>
        </is>
      </c>
      <c r="D4" s="6" t="n">
        <v>893515</v>
      </c>
    </row>
    <row r="5">
      <c r="A5" s="4" t="inlineStr">
        <is>
          <t>Common stock equivalents, outstanding</t>
        </is>
      </c>
      <c r="B5" s="5" t="n">
        <v>5577000</v>
      </c>
      <c r="D5" s="5" t="n">
        <v>2779000</v>
      </c>
    </row>
    <row r="6">
      <c r="A6" s="4" t="inlineStr">
        <is>
          <t>Cash and cash equivalents</t>
        </is>
      </c>
      <c r="B6" s="6" t="n">
        <v>2979</v>
      </c>
      <c r="C6" s="6" t="n">
        <v>49211</v>
      </c>
      <c r="D6" s="6" t="n">
        <v>3831</v>
      </c>
      <c r="E6" s="6" t="n">
        <v>156156</v>
      </c>
    </row>
    <row r="7">
      <c r="A7" s="4" t="inlineStr">
        <is>
          <t>Inventory</t>
        </is>
      </c>
      <c r="B7" s="5" t="n">
        <v>0</v>
      </c>
      <c r="D7" s="5" t="n">
        <v>0</v>
      </c>
    </row>
    <row r="8">
      <c r="A8" s="4" t="inlineStr">
        <is>
          <t>Provision for obsolete and excess inventory</t>
        </is>
      </c>
      <c r="D8" s="6" t="n">
        <v>96000</v>
      </c>
    </row>
    <row r="9">
      <c r="A9" s="4" t="inlineStr">
        <is>
          <t>Advertising and promotion expense</t>
        </is>
      </c>
      <c r="B9" s="6" t="n">
        <v>1155</v>
      </c>
      <c r="C9" s="6" t="n">
        <v>327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 - BASIS OF REPORTING AND GOING CONCERN (Details Narrative)</t>
        </is>
      </c>
      <c r="B1" s="2" t="inlineStr">
        <is>
          <t>77 Months Ended</t>
        </is>
      </c>
    </row>
    <row r="2">
      <c r="B2" s="2" t="inlineStr">
        <is>
          <t>Nov. 30, 2020USD ($)</t>
        </is>
      </c>
    </row>
    <row r="3">
      <c r="A3" s="3" t="inlineStr">
        <is>
          <t>Organization, Consolidation and Presentation of Financial Statements [Abstract]</t>
        </is>
      </c>
    </row>
    <row r="4">
      <c r="A4" s="4" t="inlineStr">
        <is>
          <t>Net loss from inception</t>
        </is>
      </c>
      <c r="B4" s="6" t="n">
        <v>17900000</v>
      </c>
    </row>
    <row r="5">
      <c r="A5" s="4" t="inlineStr">
        <is>
          <t>Working capital deficiency</t>
        </is>
      </c>
      <c r="B5" s="5" t="n">
        <v>4800000</v>
      </c>
    </row>
    <row r="6">
      <c r="A6" s="4" t="inlineStr">
        <is>
          <t>Net capital deficit</t>
        </is>
      </c>
      <c r="B6" s="6" t="n">
        <v>4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1" customWidth="1" min="2" max="2"/>
    <col width="28" customWidth="1" min="3" max="3"/>
    <col width="21" customWidth="1" min="4" max="4"/>
  </cols>
  <sheetData>
    <row r="1">
      <c r="A1" s="1" t="inlineStr">
        <is>
          <t>Note 3 - CONCENTRATIONS (Details Narrative)</t>
        </is>
      </c>
      <c r="B1" s="2" t="inlineStr">
        <is>
          <t>3 Months Ended</t>
        </is>
      </c>
      <c r="C1" s="2" t="inlineStr">
        <is>
          <t>6 Months Ended</t>
        </is>
      </c>
    </row>
    <row r="2">
      <c r="B2" s="2" t="inlineStr">
        <is>
          <t>Nov. 30, 2019Integer</t>
        </is>
      </c>
      <c r="C2" s="2" t="inlineStr">
        <is>
          <t>Nov. 30, 2020USD ($)Integer</t>
        </is>
      </c>
      <c r="D2" s="2" t="inlineStr">
        <is>
          <t>Nov. 30, 2019Integer</t>
        </is>
      </c>
    </row>
    <row r="3">
      <c r="A3" s="4" t="inlineStr">
        <is>
          <t>FDIC Insured amount | $</t>
        </is>
      </c>
      <c r="C3" s="6" t="n">
        <v>250000</v>
      </c>
    </row>
    <row r="4">
      <c r="A4" s="4" t="inlineStr">
        <is>
          <t>Sales [Member]</t>
        </is>
      </c>
    </row>
    <row r="5">
      <c r="A5" s="4" t="inlineStr">
        <is>
          <t>Number of customers</t>
        </is>
      </c>
      <c r="C5" s="5" t="n">
        <v>1</v>
      </c>
      <c r="D5" s="5" t="n">
        <v>1</v>
      </c>
    </row>
    <row r="6">
      <c r="A6" s="4" t="inlineStr">
        <is>
          <t>Sales Concentration risk</t>
        </is>
      </c>
      <c r="C6" s="4" t="inlineStr">
        <is>
          <t>100.00%</t>
        </is>
      </c>
      <c r="D6" s="4" t="inlineStr">
        <is>
          <t>100.00%</t>
        </is>
      </c>
    </row>
    <row r="7">
      <c r="A7" s="4" t="inlineStr">
        <is>
          <t>Accounts receivable</t>
        </is>
      </c>
      <c r="C7" s="4" t="inlineStr">
        <is>
          <t>87.00%</t>
        </is>
      </c>
      <c r="D7" s="4" t="inlineStr">
        <is>
          <t>71.00%</t>
        </is>
      </c>
    </row>
    <row r="8">
      <c r="A8" s="4" t="inlineStr">
        <is>
          <t>Accounts Receivable [Member]</t>
        </is>
      </c>
    </row>
    <row r="9">
      <c r="A9" s="4" t="inlineStr">
        <is>
          <t>Number of customers</t>
        </is>
      </c>
      <c r="B9" s="5" t="n">
        <v>4</v>
      </c>
      <c r="C9" s="5" t="n">
        <v>4</v>
      </c>
      <c r="D9" s="5" t="n">
        <v>5</v>
      </c>
    </row>
    <row r="10">
      <c r="A10" s="4" t="inlineStr">
        <is>
          <t>Sales Concentration risk</t>
        </is>
      </c>
      <c r="B10" s="4" t="inlineStr">
        <is>
          <t>85.00%</t>
        </is>
      </c>
      <c r="C10" s="4" t="inlineStr">
        <is>
          <t>80.00%</t>
        </is>
      </c>
      <c r="D10" s="4" t="inlineStr">
        <is>
          <t>87.00%</t>
        </is>
      </c>
    </row>
    <row r="11">
      <c r="A11" s="4" t="inlineStr">
        <is>
          <t>Customer 1 [Member]</t>
        </is>
      </c>
    </row>
    <row r="12">
      <c r="A12" s="4" t="inlineStr">
        <is>
          <t>Accounts receivable</t>
        </is>
      </c>
      <c r="B12" s="4" t="inlineStr">
        <is>
          <t>41.00%</t>
        </is>
      </c>
      <c r="C12" s="4" t="inlineStr">
        <is>
          <t>44.00%</t>
        </is>
      </c>
      <c r="D12" s="4" t="inlineStr">
        <is>
          <t>38.00%</t>
        </is>
      </c>
    </row>
    <row r="13">
      <c r="A13" s="4" t="inlineStr">
        <is>
          <t>Customer 2 [Member]</t>
        </is>
      </c>
    </row>
    <row r="14">
      <c r="A14" s="4" t="inlineStr">
        <is>
          <t>Accounts receivable</t>
        </is>
      </c>
      <c r="B14" s="4" t="inlineStr">
        <is>
          <t>19.00%</t>
        </is>
      </c>
      <c r="C14" s="4" t="inlineStr">
        <is>
          <t>13.00%</t>
        </is>
      </c>
      <c r="D14" s="4" t="inlineStr">
        <is>
          <t>13.00%</t>
        </is>
      </c>
    </row>
    <row r="15">
      <c r="A15" s="4" t="inlineStr">
        <is>
          <t>Customer 3 [Member]</t>
        </is>
      </c>
    </row>
    <row r="16">
      <c r="A16" s="4" t="inlineStr">
        <is>
          <t>Accounts receivable</t>
        </is>
      </c>
      <c r="B16" s="4" t="inlineStr">
        <is>
          <t>15.00%</t>
        </is>
      </c>
      <c r="C16" s="4" t="inlineStr">
        <is>
          <t>12.00%</t>
        </is>
      </c>
      <c r="D16" s="4" t="inlineStr">
        <is>
          <t>12.00%</t>
        </is>
      </c>
    </row>
    <row r="17">
      <c r="A17" s="4" t="inlineStr">
        <is>
          <t>Customer 4 [Member]</t>
        </is>
      </c>
    </row>
    <row r="18">
      <c r="A18" s="4" t="inlineStr">
        <is>
          <t>Accounts receivable</t>
        </is>
      </c>
      <c r="B18" s="4" t="inlineStr">
        <is>
          <t>10.00%</t>
        </is>
      </c>
      <c r="C18" s="4" t="inlineStr">
        <is>
          <t>11.00%</t>
        </is>
      </c>
      <c r="D18" s="4" t="inlineStr">
        <is>
          <t>12.00%</t>
        </is>
      </c>
    </row>
    <row r="19">
      <c r="A19" s="4" t="inlineStr">
        <is>
          <t>Customer 5 [Member]</t>
        </is>
      </c>
    </row>
    <row r="20">
      <c r="A20" s="4" t="inlineStr">
        <is>
          <t>Accounts receivable</t>
        </is>
      </c>
      <c r="D20" s="4" t="inlineStr">
        <is>
          <t>12.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Note 4 - FAIR VALUE MEASUREMENTS - Fair Value of Convertible Notes (Details 1)</t>
        </is>
      </c>
      <c r="B1" s="2" t="inlineStr">
        <is>
          <t>6 Months Ended</t>
        </is>
      </c>
    </row>
    <row r="2">
      <c r="B2" s="2" t="inlineStr">
        <is>
          <t>Nov. 30, 2020</t>
        </is>
      </c>
    </row>
    <row r="3">
      <c r="A3" s="4" t="inlineStr">
        <is>
          <t>Risk interest rate [Member]</t>
        </is>
      </c>
    </row>
    <row r="4">
      <c r="A4" s="4" t="inlineStr">
        <is>
          <t>Risk free interest rate</t>
        </is>
      </c>
      <c r="B4" s="4" t="inlineStr">
        <is>
          <t>9.00%</t>
        </is>
      </c>
    </row>
    <row r="5">
      <c r="A5" s="4" t="inlineStr">
        <is>
          <t>Expected dividend yield [Member]</t>
        </is>
      </c>
    </row>
    <row r="6">
      <c r="A6" s="4" t="inlineStr">
        <is>
          <t>Expected dividend yield</t>
        </is>
      </c>
      <c r="B6" s="4" t="inlineStr">
        <is>
          <t>0.00%</t>
        </is>
      </c>
    </row>
    <row r="7">
      <c r="A7" s="4" t="inlineStr">
        <is>
          <t>Expected term [Member]</t>
        </is>
      </c>
    </row>
    <row r="8">
      <c r="A8" s="4" t="inlineStr">
        <is>
          <t>Expected term (in years)</t>
        </is>
      </c>
      <c r="B8" s="4" t="inlineStr">
        <is>
          <t>1 year</t>
        </is>
      </c>
    </row>
    <row r="9">
      <c r="A9" s="4" t="inlineStr">
        <is>
          <t>Expected volatility [Member]</t>
        </is>
      </c>
    </row>
    <row r="10">
      <c r="A10" s="4" t="inlineStr">
        <is>
          <t>Expected volatility</t>
        </is>
      </c>
      <c r="B10" s="4" t="inlineStr">
        <is>
          <t>27.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Note 4 - FAIR VALUE MEASUREMENTS - Fair Value hierarchy (Details) - USD ($)</t>
        </is>
      </c>
      <c r="B1" s="2" t="inlineStr">
        <is>
          <t>Nov. 30, 2020</t>
        </is>
      </c>
      <c r="C1" s="2" t="inlineStr">
        <is>
          <t>May 31, 2020</t>
        </is>
      </c>
    </row>
    <row r="2">
      <c r="A2" s="4" t="inlineStr">
        <is>
          <t>Contingent liability</t>
        </is>
      </c>
      <c r="B2" s="6" t="n">
        <v>117409</v>
      </c>
      <c r="C2" s="6" t="n">
        <v>57273</v>
      </c>
    </row>
    <row r="3">
      <c r="A3" s="4" t="inlineStr">
        <is>
          <t>Derivatve liability</t>
        </is>
      </c>
      <c r="B3" s="5" t="n">
        <v>202920</v>
      </c>
      <c r="C3" s="5" t="n">
        <v>146715</v>
      </c>
    </row>
    <row r="4">
      <c r="A4" s="4" t="inlineStr">
        <is>
          <t>Total</t>
        </is>
      </c>
      <c r="B4" s="5" t="n">
        <v>320329</v>
      </c>
      <c r="C4" s="5" t="n">
        <v>203988</v>
      </c>
    </row>
    <row r="5">
      <c r="A5" s="4" t="inlineStr">
        <is>
          <t>Level 1 [Member]</t>
        </is>
      </c>
    </row>
    <row r="6">
      <c r="A6" s="4" t="inlineStr">
        <is>
          <t>Contingent liability</t>
        </is>
      </c>
      <c r="B6" s="5" t="n">
        <v>117409</v>
      </c>
      <c r="C6" s="5" t="n">
        <v>57273</v>
      </c>
    </row>
    <row r="7">
      <c r="A7" s="4" t="inlineStr">
        <is>
          <t>Total</t>
        </is>
      </c>
      <c r="B7" s="5" t="n">
        <v>117409</v>
      </c>
      <c r="C7" s="5" t="n">
        <v>57273</v>
      </c>
    </row>
    <row r="8">
      <c r="A8" s="4" t="inlineStr">
        <is>
          <t>Level 2 [Member]</t>
        </is>
      </c>
    </row>
    <row r="9">
      <c r="A9" s="4" t="inlineStr">
        <is>
          <t>Contingent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3 [Member]</t>
        </is>
      </c>
    </row>
    <row r="12">
      <c r="A12" s="4" t="inlineStr">
        <is>
          <t>Contingent liability</t>
        </is>
      </c>
      <c r="B12" s="4" t="inlineStr">
        <is>
          <t xml:space="preserve"> </t>
        </is>
      </c>
      <c r="C12" s="4" t="inlineStr">
        <is>
          <t xml:space="preserve"> </t>
        </is>
      </c>
    </row>
    <row r="13">
      <c r="A13" s="4" t="inlineStr">
        <is>
          <t>Derivatve liability</t>
        </is>
      </c>
      <c r="B13" s="5" t="n">
        <v>202920</v>
      </c>
      <c r="C13" s="5" t="n">
        <v>146715</v>
      </c>
    </row>
    <row r="14">
      <c r="A14" s="4" t="inlineStr">
        <is>
          <t>Total</t>
        </is>
      </c>
      <c r="B14" s="6" t="n">
        <v>202920</v>
      </c>
      <c r="C14" s="6" t="n">
        <v>146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Sales, net</t>
        </is>
      </c>
      <c r="B4" s="4" t="inlineStr">
        <is>
          <t xml:space="preserve"> </t>
        </is>
      </c>
      <c r="C4" s="6" t="n">
        <v>20992</v>
      </c>
      <c r="D4" s="6" t="n">
        <v>25000</v>
      </c>
      <c r="E4" s="6" t="n">
        <v>53189</v>
      </c>
    </row>
    <row r="5">
      <c r="A5" s="4" t="inlineStr">
        <is>
          <t>Cost of goods sold</t>
        </is>
      </c>
      <c r="B5" s="4" t="inlineStr">
        <is>
          <t xml:space="preserve"> </t>
        </is>
      </c>
      <c r="C5" s="5" t="n">
        <v>162606</v>
      </c>
      <c r="D5" s="5" t="n">
        <v>25335</v>
      </c>
      <c r="E5" s="5" t="n">
        <v>182941</v>
      </c>
    </row>
    <row r="6">
      <c r="A6" s="4" t="inlineStr">
        <is>
          <t>Gross profit</t>
        </is>
      </c>
      <c r="B6" s="4" t="inlineStr">
        <is>
          <t xml:space="preserve"> </t>
        </is>
      </c>
      <c r="C6" s="5" t="n">
        <v>-141614</v>
      </c>
      <c r="D6" s="5" t="n">
        <v>-335</v>
      </c>
      <c r="E6" s="5" t="n">
        <v>-129752</v>
      </c>
    </row>
    <row r="7">
      <c r="A7" s="3" t="inlineStr">
        <is>
          <t>Expenses:</t>
        </is>
      </c>
    </row>
    <row r="8">
      <c r="A8" s="4" t="inlineStr">
        <is>
          <t>Professional fees</t>
        </is>
      </c>
      <c r="B8" s="5" t="n">
        <v>87531</v>
      </c>
      <c r="C8" s="5" t="n">
        <v>431489</v>
      </c>
      <c r="D8" s="5" t="n">
        <v>179744</v>
      </c>
      <c r="E8" s="5" t="n">
        <v>614910</v>
      </c>
    </row>
    <row r="9">
      <c r="A9" s="4" t="inlineStr">
        <is>
          <t>Officers compensation</t>
        </is>
      </c>
      <c r="B9" s="5" t="n">
        <v>-139300</v>
      </c>
      <c r="C9" s="5" t="n">
        <v>102715</v>
      </c>
      <c r="D9" s="4" t="inlineStr">
        <is>
          <t xml:space="preserve"> </t>
        </is>
      </c>
      <c r="E9" s="5" t="n">
        <v>420600</v>
      </c>
    </row>
    <row r="10">
      <c r="A10" s="4" t="inlineStr">
        <is>
          <t>Salaries and benefits</t>
        </is>
      </c>
      <c r="B10" s="5" t="n">
        <v>-12922</v>
      </c>
      <c r="C10" s="5" t="n">
        <v>81744</v>
      </c>
      <c r="D10" s="5" t="n">
        <v>16935</v>
      </c>
      <c r="E10" s="5" t="n">
        <v>203601</v>
      </c>
    </row>
    <row r="11">
      <c r="A11" s="4" t="inlineStr">
        <is>
          <t>Other selling, general and administrative</t>
        </is>
      </c>
      <c r="B11" s="5" t="n">
        <v>29926</v>
      </c>
      <c r="C11" s="5" t="n">
        <v>68582</v>
      </c>
      <c r="D11" s="5" t="n">
        <v>50615</v>
      </c>
      <c r="E11" s="5" t="n">
        <v>125952</v>
      </c>
    </row>
    <row r="12">
      <c r="A12" s="4" t="inlineStr">
        <is>
          <t>Amortization</t>
        </is>
      </c>
      <c r="B12" s="4" t="inlineStr">
        <is>
          <t xml:space="preserve"> </t>
        </is>
      </c>
      <c r="C12" s="5" t="n">
        <v>23000</v>
      </c>
      <c r="D12" s="4" t="inlineStr">
        <is>
          <t xml:space="preserve"> </t>
        </is>
      </c>
      <c r="E12" s="5" t="n">
        <v>46000</v>
      </c>
    </row>
    <row r="13">
      <c r="A13" s="4" t="inlineStr">
        <is>
          <t>Impairment of goodwill</t>
        </is>
      </c>
      <c r="B13" s="4" t="inlineStr">
        <is>
          <t xml:space="preserve"> </t>
        </is>
      </c>
      <c r="C13" s="5" t="n">
        <v>145000</v>
      </c>
      <c r="D13" s="4" t="inlineStr">
        <is>
          <t xml:space="preserve"> </t>
        </is>
      </c>
      <c r="E13" s="5" t="n">
        <v>145000</v>
      </c>
    </row>
    <row r="14">
      <c r="A14" s="4" t="inlineStr">
        <is>
          <t>Impairment of intangible assets</t>
        </is>
      </c>
      <c r="B14" s="4" t="inlineStr">
        <is>
          <t xml:space="preserve"> </t>
        </is>
      </c>
      <c r="C14" s="5" t="n">
        <v>150000</v>
      </c>
      <c r="D14" s="4" t="inlineStr">
        <is>
          <t xml:space="preserve"> </t>
        </is>
      </c>
      <c r="E14" s="5" t="n">
        <v>150000</v>
      </c>
    </row>
    <row r="15">
      <c r="A15" s="4" t="inlineStr">
        <is>
          <t>Total expenses</t>
        </is>
      </c>
      <c r="B15" s="5" t="n">
        <v>-34765</v>
      </c>
      <c r="C15" s="5" t="n">
        <v>1002530</v>
      </c>
      <c r="D15" s="5" t="n">
        <v>247293</v>
      </c>
      <c r="E15" s="5" t="n">
        <v>1706063</v>
      </c>
    </row>
    <row r="16">
      <c r="A16" s="4" t="inlineStr">
        <is>
          <t>Loss from operations</t>
        </is>
      </c>
      <c r="B16" s="5" t="n">
        <v>34765</v>
      </c>
      <c r="C16" s="5" t="n">
        <v>-1144144</v>
      </c>
      <c r="D16" s="5" t="n">
        <v>-247628</v>
      </c>
      <c r="E16" s="5" t="n">
        <v>-1835815</v>
      </c>
    </row>
    <row r="17">
      <c r="A17" s="3" t="inlineStr">
        <is>
          <t>Other income (expenses)</t>
        </is>
      </c>
    </row>
    <row r="18">
      <c r="A18" s="4" t="inlineStr">
        <is>
          <t>Change in fair value of contingent consideration</t>
        </is>
      </c>
      <c r="B18" s="5" t="n">
        <v>-60136</v>
      </c>
      <c r="C18" s="5" t="n">
        <v>239400</v>
      </c>
      <c r="D18" s="5" t="n">
        <v>-60136</v>
      </c>
      <c r="E18" s="5" t="n">
        <v>239400</v>
      </c>
    </row>
    <row r="19">
      <c r="A19" s="4" t="inlineStr">
        <is>
          <t>Change in fair value of derivative liability</t>
        </is>
      </c>
      <c r="B19" s="5" t="n">
        <v>-56205</v>
      </c>
      <c r="C19" s="5" t="n">
        <v>-34930</v>
      </c>
      <c r="D19" s="5" t="n">
        <v>-56205</v>
      </c>
      <c r="E19" s="5" t="n">
        <v>-34930</v>
      </c>
    </row>
    <row r="20">
      <c r="A20" s="4" t="inlineStr">
        <is>
          <t>Interest and financing costs</t>
        </is>
      </c>
      <c r="B20" s="5" t="n">
        <v>-263009</v>
      </c>
      <c r="C20" s="5" t="n">
        <v>-218909</v>
      </c>
      <c r="D20" s="5" t="n">
        <v>-353232</v>
      </c>
      <c r="E20" s="5" t="n">
        <v>-428475</v>
      </c>
    </row>
    <row r="21">
      <c r="A21" s="4" t="inlineStr">
        <is>
          <t>Los from continuing operations</t>
        </is>
      </c>
      <c r="B21" s="5" t="n">
        <v>-344585</v>
      </c>
      <c r="C21" s="5" t="n">
        <v>-1158583</v>
      </c>
      <c r="D21" s="5" t="n">
        <v>-717202</v>
      </c>
      <c r="E21" s="5" t="n">
        <v>-2059820</v>
      </c>
    </row>
    <row r="22">
      <c r="A22" s="4" t="inlineStr">
        <is>
          <t>Loss on discontinued operations</t>
        </is>
      </c>
      <c r="B22" s="4" t="inlineStr">
        <is>
          <t xml:space="preserve"> </t>
        </is>
      </c>
      <c r="C22" s="5" t="n">
        <v>-9228</v>
      </c>
      <c r="D22" s="4" t="inlineStr">
        <is>
          <t xml:space="preserve"> </t>
        </is>
      </c>
      <c r="E22" s="5" t="n">
        <v>-80838</v>
      </c>
    </row>
    <row r="23">
      <c r="A23" s="4" t="inlineStr">
        <is>
          <t>Net loss</t>
        </is>
      </c>
      <c r="B23" s="6" t="n">
        <v>-344585</v>
      </c>
      <c r="C23" s="6" t="n">
        <v>-1167811</v>
      </c>
      <c r="D23" s="6" t="n">
        <v>-717202</v>
      </c>
      <c r="E23" s="6" t="n">
        <v>-2140658</v>
      </c>
    </row>
    <row r="24">
      <c r="A24" s="4" t="inlineStr">
        <is>
          <t>Basic and diluted loss per share from continuing operations</t>
        </is>
      </c>
      <c r="B24" s="8" t="n">
        <v>-0.02</v>
      </c>
      <c r="C24" s="8" t="n">
        <v>-0.13</v>
      </c>
      <c r="D24" s="8" t="n">
        <v>-0.04</v>
      </c>
      <c r="E24" s="8" t="n">
        <v>-0.25</v>
      </c>
    </row>
    <row r="25">
      <c r="A25" s="4" t="inlineStr">
        <is>
          <t>Basic and diluted loss per share from discontinued operations</t>
        </is>
      </c>
      <c r="B25" s="4" t="inlineStr">
        <is>
          <t xml:space="preserve"> </t>
        </is>
      </c>
      <c r="C25" s="6" t="n">
        <v>0</v>
      </c>
      <c r="D25" s="4" t="inlineStr">
        <is>
          <t xml:space="preserve"> </t>
        </is>
      </c>
      <c r="E25" s="8" t="n">
        <v>-0.01</v>
      </c>
    </row>
    <row r="26">
      <c r="A26" s="4" t="inlineStr">
        <is>
          <t>Basic and diluted weighted average number of shares outstanding</t>
        </is>
      </c>
      <c r="B26" s="5" t="n">
        <v>20728833</v>
      </c>
      <c r="C26" s="5" t="n">
        <v>8682721</v>
      </c>
      <c r="D26" s="5" t="n">
        <v>19670179</v>
      </c>
      <c r="E26" s="5" t="n">
        <v>8401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SD DISCONTINUED OPERATIONS - Discontinued Operations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Sales, net</t>
        </is>
      </c>
      <c r="B3" s="4" t="inlineStr">
        <is>
          <t xml:space="preserve"> </t>
        </is>
      </c>
      <c r="C3" s="6" t="n">
        <v>20992</v>
      </c>
      <c r="D3" s="6" t="n">
        <v>25000</v>
      </c>
      <c r="E3" s="6" t="n">
        <v>53189</v>
      </c>
    </row>
    <row r="4">
      <c r="A4" s="4" t="inlineStr">
        <is>
          <t>Cost of goods sold</t>
        </is>
      </c>
      <c r="B4" s="4" t="inlineStr">
        <is>
          <t xml:space="preserve"> </t>
        </is>
      </c>
      <c r="C4" s="5" t="n">
        <v>162606</v>
      </c>
      <c r="D4" s="5" t="n">
        <v>25335</v>
      </c>
      <c r="E4" s="5" t="n">
        <v>182941</v>
      </c>
    </row>
    <row r="5">
      <c r="A5" s="4" t="inlineStr">
        <is>
          <t>Gross profit</t>
        </is>
      </c>
      <c r="B5" s="4" t="inlineStr">
        <is>
          <t xml:space="preserve"> </t>
        </is>
      </c>
      <c r="C5" s="5" t="n">
        <v>-141614</v>
      </c>
      <c r="D5" s="5" t="n">
        <v>-335</v>
      </c>
      <c r="E5" s="5" t="n">
        <v>-129752</v>
      </c>
    </row>
    <row r="6">
      <c r="A6" s="4" t="inlineStr">
        <is>
          <t>Loss from operations</t>
        </is>
      </c>
      <c r="B6" s="5" t="n">
        <v>34765</v>
      </c>
      <c r="C6" s="5" t="n">
        <v>-1144144</v>
      </c>
      <c r="D6" s="5" t="n">
        <v>-247628</v>
      </c>
      <c r="E6" s="5" t="n">
        <v>-1835815</v>
      </c>
    </row>
    <row r="7">
      <c r="A7" s="4" t="inlineStr">
        <is>
          <t>Interest and finance costs</t>
        </is>
      </c>
      <c r="B7" s="5" t="n">
        <v>-263009</v>
      </c>
      <c r="C7" s="5" t="n">
        <v>-218909</v>
      </c>
      <c r="D7" s="5" t="n">
        <v>-353232</v>
      </c>
      <c r="E7" s="5" t="n">
        <v>-428475</v>
      </c>
    </row>
    <row r="8">
      <c r="A8" s="4" t="inlineStr">
        <is>
          <t>Loss from discontinued operations - ESD</t>
        </is>
      </c>
      <c r="B8" s="4" t="inlineStr">
        <is>
          <t xml:space="preserve"> </t>
        </is>
      </c>
      <c r="C8" s="6" t="n">
        <v>-9228</v>
      </c>
      <c r="D8" s="4" t="inlineStr">
        <is>
          <t xml:space="preserve"> </t>
        </is>
      </c>
      <c r="E8" s="5" t="n">
        <v>-80838</v>
      </c>
    </row>
    <row r="9">
      <c r="A9" s="4" t="inlineStr">
        <is>
          <t>ESD [Member]</t>
        </is>
      </c>
    </row>
    <row r="10">
      <c r="A10" s="4" t="inlineStr">
        <is>
          <t>Sales, net</t>
        </is>
      </c>
      <c r="D10" s="5" t="n">
        <v>5911</v>
      </c>
      <c r="E10" s="4" t="inlineStr">
        <is>
          <t xml:space="preserve"> </t>
        </is>
      </c>
    </row>
    <row r="11">
      <c r="A11" s="4" t="inlineStr">
        <is>
          <t>Cost of goods sold</t>
        </is>
      </c>
      <c r="D11" s="5" t="n">
        <v>16303</v>
      </c>
      <c r="E11" s="4" t="inlineStr">
        <is>
          <t xml:space="preserve"> </t>
        </is>
      </c>
    </row>
    <row r="12">
      <c r="A12" s="4" t="inlineStr">
        <is>
          <t>Gross profit</t>
        </is>
      </c>
      <c r="D12" s="5" t="n">
        <v>-10392</v>
      </c>
      <c r="E12" s="4" t="inlineStr">
        <is>
          <t xml:space="preserve"> </t>
        </is>
      </c>
    </row>
    <row r="13">
      <c r="A13" s="4" t="inlineStr">
        <is>
          <t>Operating expenses</t>
        </is>
      </c>
      <c r="D13" s="5" t="n">
        <v>33321</v>
      </c>
      <c r="E13" s="5" t="n">
        <v>9228</v>
      </c>
    </row>
    <row r="14">
      <c r="A14" s="4" t="inlineStr">
        <is>
          <t>Loss from operations</t>
        </is>
      </c>
      <c r="D14" s="5" t="n">
        <v>-43713</v>
      </c>
      <c r="E14" s="5" t="n">
        <v>-9228</v>
      </c>
    </row>
    <row r="15">
      <c r="A15" s="4" t="inlineStr">
        <is>
          <t>Interest and finance costs</t>
        </is>
      </c>
      <c r="D15" s="5" t="n">
        <v>-8074</v>
      </c>
      <c r="E15" s="4" t="inlineStr">
        <is>
          <t xml:space="preserve"> </t>
        </is>
      </c>
    </row>
    <row r="16">
      <c r="A16" s="4" t="inlineStr">
        <is>
          <t>Loss on sale of fixed assets</t>
        </is>
      </c>
      <c r="D16" s="5" t="n">
        <v>-29050</v>
      </c>
      <c r="E16" s="4" t="inlineStr">
        <is>
          <t xml:space="preserve"> </t>
        </is>
      </c>
    </row>
    <row r="17">
      <c r="A17" s="4" t="inlineStr">
        <is>
          <t>Loss from discontinued operations - ESD</t>
        </is>
      </c>
      <c r="D17" s="6" t="n">
        <v>-80838</v>
      </c>
      <c r="E17" s="6" t="n">
        <v>-92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SD DISCONTINUED OPERATIONS - Discontinued operations net assets (Details) - USD ($)</t>
        </is>
      </c>
      <c r="B1" s="2" t="inlineStr">
        <is>
          <t>12 Months Ended</t>
        </is>
      </c>
    </row>
    <row r="2">
      <c r="B2" s="2" t="inlineStr">
        <is>
          <t>May 31, 2020</t>
        </is>
      </c>
      <c r="C2" s="2" t="inlineStr">
        <is>
          <t>Nov. 30, 2019</t>
        </is>
      </c>
    </row>
    <row r="3">
      <c r="A3" s="4" t="inlineStr">
        <is>
          <t>Gain on disposal of subsidiary</t>
        </is>
      </c>
      <c r="B3" s="6" t="n">
        <v>893515</v>
      </c>
    </row>
    <row r="4">
      <c r="A4" s="4" t="inlineStr">
        <is>
          <t>ESD [Member]</t>
        </is>
      </c>
    </row>
    <row r="5">
      <c r="A5" s="4" t="inlineStr">
        <is>
          <t>Gain on disposal of subsidiary</t>
        </is>
      </c>
      <c r="B5" s="6" t="n">
        <v>891000</v>
      </c>
    </row>
    <row r="6">
      <c r="A6" s="4" t="inlineStr">
        <is>
          <t>Accounts payable and accrued expenses</t>
        </is>
      </c>
      <c r="C6" s="6" t="n">
        <v>851481</v>
      </c>
    </row>
    <row r="7">
      <c r="A7" s="4" t="inlineStr">
        <is>
          <t>Lines of credit</t>
        </is>
      </c>
      <c r="C7" s="5" t="n">
        <v>42034</v>
      </c>
    </row>
    <row r="8">
      <c r="A8" s="4" t="inlineStr">
        <is>
          <t>Total current liabilities</t>
        </is>
      </c>
      <c r="C8" s="6" t="n">
        <v>8935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JCG ACQUISITION - Purchase Price of JCG (Details) - JCG [Member] - USD ($)</t>
        </is>
      </c>
      <c r="B1" s="2" t="inlineStr">
        <is>
          <t>2 Months Ended</t>
        </is>
      </c>
      <c r="C1" s="2" t="inlineStr">
        <is>
          <t>12 Months Ended</t>
        </is>
      </c>
    </row>
    <row r="2">
      <c r="B2" s="2" t="inlineStr">
        <is>
          <t>Aug. 02, 2018</t>
        </is>
      </c>
      <c r="C2" s="2" t="inlineStr">
        <is>
          <t>May 31, 2019</t>
        </is>
      </c>
    </row>
    <row r="3">
      <c r="A3" s="4" t="inlineStr">
        <is>
          <t>Issuance of common shares for acquisition,amount</t>
        </is>
      </c>
      <c r="B3" s="6" t="n">
        <v>638182</v>
      </c>
    </row>
    <row r="4">
      <c r="A4" s="4" t="inlineStr">
        <is>
          <t>Issuance of common shares for acquisition,shares</t>
        </is>
      </c>
      <c r="B4" s="5" t="n">
        <v>327293</v>
      </c>
    </row>
    <row r="5">
      <c r="A5" s="4" t="inlineStr">
        <is>
          <t>Business Acquisition Share Price</t>
        </is>
      </c>
      <c r="B5" s="8" t="n">
        <v>1.95</v>
      </c>
    </row>
    <row r="6">
      <c r="A6" s="4" t="inlineStr">
        <is>
          <t>Contingent consideration for additional shares related to the acquisition of JCG, amount</t>
        </is>
      </c>
      <c r="B6" s="6" t="n">
        <v>684641</v>
      </c>
      <c r="C6" s="6" t="n">
        <v>383000</v>
      </c>
    </row>
    <row r="7">
      <c r="A7" s="4" t="inlineStr">
        <is>
          <t>Warrant to purchase additional shares</t>
        </is>
      </c>
      <c r="B7" s="5" t="n">
        <v>37177</v>
      </c>
    </row>
    <row r="8">
      <c r="A8" s="4" t="inlineStr">
        <is>
          <t>Cash</t>
        </is>
      </c>
      <c r="B8" s="5" t="n">
        <v>265</v>
      </c>
    </row>
    <row r="9">
      <c r="A9" s="4" t="inlineStr">
        <is>
          <t>Accounts receivable</t>
        </is>
      </c>
      <c r="B9" s="5" t="n">
        <v>167700</v>
      </c>
    </row>
    <row r="10">
      <c r="A10" s="4" t="inlineStr">
        <is>
          <t>Inventory and work in process</t>
        </is>
      </c>
      <c r="B10" s="5" t="n">
        <v>72035</v>
      </c>
    </row>
    <row r="11">
      <c r="A11" s="4" t="inlineStr">
        <is>
          <t>Accounts payable</t>
        </is>
      </c>
      <c r="B11" s="5" t="n">
        <v>-65000</v>
      </c>
    </row>
    <row r="12">
      <c r="A12" s="4" t="inlineStr">
        <is>
          <t>Intangibles-Trademarks and copyrights</t>
        </is>
      </c>
      <c r="B12" s="5" t="n">
        <v>1185000</v>
      </c>
    </row>
    <row r="13">
      <c r="A13" s="4" t="inlineStr">
        <is>
          <t>Net assets acquired</t>
        </is>
      </c>
      <c r="B13" s="6" t="n">
        <v>136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6 - JCG ACQUISITION - Purchase Price of JCG (Details) (Parenthetical)</t>
        </is>
      </c>
      <c r="B1" s="2" t="inlineStr">
        <is>
          <t>2 Months Ended</t>
        </is>
      </c>
      <c r="C1" s="2" t="inlineStr">
        <is>
          <t>12 Months Ended</t>
        </is>
      </c>
    </row>
    <row r="2">
      <c r="B2" s="2" t="inlineStr">
        <is>
          <t>Aug. 02, 2018</t>
        </is>
      </c>
      <c r="C2" s="2" t="inlineStr">
        <is>
          <t>May 31, 2020</t>
        </is>
      </c>
    </row>
    <row r="3">
      <c r="A3" s="4" t="inlineStr">
        <is>
          <t>JCG [Member]</t>
        </is>
      </c>
    </row>
    <row r="4">
      <c r="A4" s="4" t="inlineStr">
        <is>
          <t>Terms</t>
        </is>
      </c>
      <c r="B4" s="4" t="inlineStr">
        <is>
          <t>If these shares are trading below $0.30 after August 2, 2019, the Company would be required to issue additional shares so that the value of the 1,636,363 shares plus these additional shares, with a floor price of $0.20, will be equal to $900,000.</t>
        </is>
      </c>
      <c r="C4" s="4" t="inlineStr">
        <is>
          <t>The JCG Agreement also provides for the issuance of a warrant for 200,000 shares of common stock with a two-year term and an exercise price of $4.25 with a value of approximately $9,40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3" customWidth="1" min="5" max="5"/>
  </cols>
  <sheetData>
    <row r="1">
      <c r="A1" s="1" t="inlineStr">
        <is>
          <t>Note 6 - JCG ACQUISITION (Details Narrative) - USD ($)</t>
        </is>
      </c>
      <c r="B1" s="2" t="inlineStr">
        <is>
          <t>6 Months Ended</t>
        </is>
      </c>
      <c r="D1" s="2" t="inlineStr">
        <is>
          <t>12 Months Ended</t>
        </is>
      </c>
    </row>
    <row r="2">
      <c r="B2" s="2" t="inlineStr">
        <is>
          <t>Nov. 30, 2020</t>
        </is>
      </c>
      <c r="C2" s="2" t="inlineStr">
        <is>
          <t>Nov. 30, 2019</t>
        </is>
      </c>
      <c r="D2" s="2" t="inlineStr">
        <is>
          <t>May 31, 2020</t>
        </is>
      </c>
      <c r="E2" s="2" t="inlineStr">
        <is>
          <t>May 31, 2019</t>
        </is>
      </c>
    </row>
    <row r="3">
      <c r="A3" s="4" t="inlineStr">
        <is>
          <t>Intangible assets</t>
        </is>
      </c>
      <c r="D3" s="4" t="inlineStr">
        <is>
          <t xml:space="preserve"> </t>
        </is>
      </c>
    </row>
    <row r="4">
      <c r="A4" s="4" t="inlineStr">
        <is>
          <t>Change in fair value of contingent liability</t>
        </is>
      </c>
      <c r="B4" s="6" t="n">
        <v>60136</v>
      </c>
      <c r="C4" s="6" t="n">
        <v>-239400</v>
      </c>
    </row>
    <row r="5">
      <c r="A5" s="4" t="inlineStr">
        <is>
          <t>JCG [Member]</t>
        </is>
      </c>
    </row>
    <row r="6">
      <c r="A6" s="4" t="inlineStr">
        <is>
          <t>Amortization Expense</t>
        </is>
      </c>
      <c r="B6" s="5" t="n">
        <v>0</v>
      </c>
      <c r="C6" s="5" t="n">
        <v>0</v>
      </c>
    </row>
    <row r="7">
      <c r="A7" s="4" t="inlineStr">
        <is>
          <t>Impairment charge</t>
        </is>
      </c>
      <c r="D7" s="6" t="n">
        <v>299000</v>
      </c>
      <c r="E7" s="6" t="n">
        <v>725000</v>
      </c>
    </row>
    <row r="8">
      <c r="A8" s="4" t="inlineStr">
        <is>
          <t>Intangible assets</t>
        </is>
      </c>
      <c r="B8" s="5" t="n">
        <v>0</v>
      </c>
    </row>
    <row r="9">
      <c r="A9" s="4" t="inlineStr">
        <is>
          <t>Change in fair value of contingent liability</t>
        </is>
      </c>
      <c r="B9" s="6" t="n">
        <v>60136</v>
      </c>
      <c r="C9" s="6" t="n">
        <v>-239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0" customWidth="1" min="2" max="2"/>
  </cols>
  <sheetData>
    <row r="1">
      <c r="A1" s="1" t="inlineStr">
        <is>
          <t>Note 7 - INTANGIBLE ASSETS- Intangible Assets (Details)</t>
        </is>
      </c>
      <c r="B1" s="2" t="inlineStr">
        <is>
          <t>12 Months Ended</t>
        </is>
      </c>
    </row>
    <row r="2">
      <c r="B2" s="2" t="inlineStr">
        <is>
          <t>May 31, 2020USD ($)</t>
        </is>
      </c>
    </row>
    <row r="3">
      <c r="A3" s="3" t="inlineStr">
        <is>
          <t>Goodwill and Intangible Assets Disclosure [Abstract]</t>
        </is>
      </c>
    </row>
    <row r="4">
      <c r="A4" s="4" t="inlineStr">
        <is>
          <t>Trademarks and copyrights</t>
        </is>
      </c>
      <c r="B4" s="6" t="n">
        <v>460000</v>
      </c>
    </row>
    <row r="5">
      <c r="A5" s="4" t="inlineStr">
        <is>
          <t>Accumulated Amortization</t>
        </is>
      </c>
      <c r="B5" s="5" t="n">
        <v>161000</v>
      </c>
    </row>
    <row r="6">
      <c r="A6" s="4" t="inlineStr">
        <is>
          <t>Less: Impairment</t>
        </is>
      </c>
      <c r="B6" s="5" t="n">
        <v>299000</v>
      </c>
    </row>
    <row r="7">
      <c r="A7" s="4" t="inlineStr">
        <is>
          <t>Net book value at the end of the year</t>
        </is>
      </c>
      <c r="B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7 -INTANGIBLE ASSETS (Details Narrative)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4" t="inlineStr">
        <is>
          <t>Intangible Assets [Member]</t>
        </is>
      </c>
    </row>
    <row r="4">
      <c r="A4" s="4" t="inlineStr">
        <is>
          <t>Amortization Expense</t>
        </is>
      </c>
      <c r="B4" s="6" t="n">
        <v>0</v>
      </c>
      <c r="C4" s="6" t="n">
        <v>23000</v>
      </c>
      <c r="D4" s="6" t="n">
        <v>0</v>
      </c>
      <c r="E4" s="6" t="n">
        <v>4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Note 8 - GOODWILL - Goodwill (Details) - USD ($)</t>
        </is>
      </c>
      <c r="B1" s="2" t="inlineStr">
        <is>
          <t>3 Months Ended</t>
        </is>
      </c>
      <c r="D1" s="2" t="inlineStr">
        <is>
          <t>6 Months Ended</t>
        </is>
      </c>
      <c r="F1" s="2" t="inlineStr">
        <is>
          <t>12 Months Ended</t>
        </is>
      </c>
    </row>
    <row r="2">
      <c r="B2" s="2" t="inlineStr">
        <is>
          <t>Nov. 30, 2020</t>
        </is>
      </c>
      <c r="C2" s="2" t="inlineStr">
        <is>
          <t>Nov. 30, 2019</t>
        </is>
      </c>
      <c r="D2" s="2" t="inlineStr">
        <is>
          <t>Nov. 30, 2020</t>
        </is>
      </c>
      <c r="E2" s="2" t="inlineStr">
        <is>
          <t>Nov. 30, 2019</t>
        </is>
      </c>
      <c r="F2" s="2" t="inlineStr">
        <is>
          <t>May 31, 2020</t>
        </is>
      </c>
    </row>
    <row r="3">
      <c r="A3" s="3" t="inlineStr">
        <is>
          <t>Goodwill and Intangible Assets Disclosure [Abstract]</t>
        </is>
      </c>
    </row>
    <row r="4">
      <c r="A4" s="4" t="inlineStr">
        <is>
          <t>Balance - beginning</t>
        </is>
      </c>
      <c r="D4" s="6" t="n">
        <v>195000</v>
      </c>
    </row>
    <row r="5">
      <c r="A5" s="4" t="inlineStr">
        <is>
          <t>Less-impairment</t>
        </is>
      </c>
      <c r="B5" s="4" t="inlineStr">
        <is>
          <t xml:space="preserve"> </t>
        </is>
      </c>
      <c r="C5" s="6" t="n">
        <v>145000</v>
      </c>
      <c r="D5" s="4" t="inlineStr">
        <is>
          <t xml:space="preserve"> </t>
        </is>
      </c>
      <c r="E5" s="6" t="n">
        <v>145000</v>
      </c>
      <c r="F5" s="6" t="n">
        <v>195000</v>
      </c>
    </row>
    <row r="6">
      <c r="A6" s="4" t="inlineStr">
        <is>
          <t>Balance - end</t>
        </is>
      </c>
      <c r="F6" s="6" t="n">
        <v>19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Note 9 - NOTES PAYABLE-RELATED PARTY (Details Narrative) - USD ($)</t>
        </is>
      </c>
      <c r="B1" s="2" t="inlineStr">
        <is>
          <t>6 Months Ended</t>
        </is>
      </c>
      <c r="C1" s="2" t="inlineStr">
        <is>
          <t>12 Months Ended</t>
        </is>
      </c>
    </row>
    <row r="2">
      <c r="B2" s="2" t="inlineStr">
        <is>
          <t>Nov. 30, 2020</t>
        </is>
      </c>
      <c r="C2" s="2" t="inlineStr">
        <is>
          <t>May 31, 2020</t>
        </is>
      </c>
    </row>
    <row r="3">
      <c r="A3" s="4" t="inlineStr">
        <is>
          <t>Note Payable - related party</t>
        </is>
      </c>
      <c r="B3" s="6" t="n">
        <v>64704</v>
      </c>
      <c r="C3" s="6" t="n">
        <v>61860</v>
      </c>
    </row>
    <row r="4">
      <c r="A4" s="4" t="inlineStr">
        <is>
          <t>Notes Payable [Member]</t>
        </is>
      </c>
    </row>
    <row r="5">
      <c r="A5" s="4" t="inlineStr">
        <is>
          <t>Issue date</t>
        </is>
      </c>
      <c r="B5" s="4" t="inlineStr">
        <is>
          <t>Jan. 23,
		2019</t>
        </is>
      </c>
    </row>
    <row r="6">
      <c r="A6" s="4" t="inlineStr">
        <is>
          <t>Maturity date</t>
        </is>
      </c>
      <c r="B6" s="4" t="inlineStr">
        <is>
          <t>Mar. 1,
		2020</t>
        </is>
      </c>
    </row>
    <row r="7">
      <c r="A7" s="4" t="inlineStr">
        <is>
          <t>Interest rate</t>
        </is>
      </c>
      <c r="B7" s="4" t="inlineStr">
        <is>
          <t>20.00%</t>
        </is>
      </c>
    </row>
    <row r="8">
      <c r="A8" s="4" t="inlineStr">
        <is>
          <t>Note payable - original amount</t>
        </is>
      </c>
      <c r="B8" s="6" t="n">
        <v>10000</v>
      </c>
    </row>
    <row r="9">
      <c r="A9" s="4" t="inlineStr">
        <is>
          <t>Accrued interest</t>
        </is>
      </c>
      <c r="B9" s="5" t="n">
        <v>3711</v>
      </c>
      <c r="C9" s="5" t="n">
        <v>2707</v>
      </c>
    </row>
    <row r="10">
      <c r="A10" s="4" t="inlineStr">
        <is>
          <t>Note Payable - related party</t>
        </is>
      </c>
      <c r="B10" s="6" t="n">
        <v>13711</v>
      </c>
      <c r="C10" s="5" t="n">
        <v>12707</v>
      </c>
    </row>
    <row r="11">
      <c r="A11" s="4" t="inlineStr">
        <is>
          <t>Note Payable 2 [Member}</t>
        </is>
      </c>
    </row>
    <row r="12">
      <c r="A12" s="4" t="inlineStr">
        <is>
          <t>Issue date</t>
        </is>
      </c>
      <c r="B12" s="4" t="inlineStr">
        <is>
          <t>Jan. 28,
		2020</t>
        </is>
      </c>
    </row>
    <row r="13">
      <c r="A13" s="4" t="inlineStr">
        <is>
          <t>Maturity date</t>
        </is>
      </c>
      <c r="B13" s="4" t="inlineStr">
        <is>
          <t>Jan. 28,
		2021</t>
        </is>
      </c>
    </row>
    <row r="14">
      <c r="A14" s="4" t="inlineStr">
        <is>
          <t>Interest rate</t>
        </is>
      </c>
      <c r="B14" s="4" t="inlineStr">
        <is>
          <t>20.00%</t>
        </is>
      </c>
    </row>
    <row r="15">
      <c r="A15" s="4" t="inlineStr">
        <is>
          <t>Note payable - original amount</t>
        </is>
      </c>
      <c r="B15" s="6" t="n">
        <v>8200</v>
      </c>
    </row>
    <row r="16">
      <c r="A16" s="4" t="inlineStr">
        <is>
          <t>Accrued interest</t>
        </is>
      </c>
      <c r="B16" s="5" t="n">
        <v>1378</v>
      </c>
      <c r="C16" s="5" t="n">
        <v>557</v>
      </c>
    </row>
    <row r="17">
      <c r="A17" s="4" t="inlineStr">
        <is>
          <t>Note Payable - related party</t>
        </is>
      </c>
      <c r="B17" s="6" t="n">
        <v>9578</v>
      </c>
      <c r="C17" s="5" t="n">
        <v>8757</v>
      </c>
    </row>
    <row r="18">
      <c r="A18" s="4" t="inlineStr">
        <is>
          <t>Note Payable 3 [Member}</t>
        </is>
      </c>
    </row>
    <row r="19">
      <c r="A19" s="4" t="inlineStr">
        <is>
          <t>Issue date</t>
        </is>
      </c>
      <c r="B19" s="4" t="inlineStr">
        <is>
          <t>Feb. 20,
		2020</t>
        </is>
      </c>
    </row>
    <row r="20">
      <c r="A20" s="4" t="inlineStr">
        <is>
          <t>Maturity date</t>
        </is>
      </c>
      <c r="B20" s="4" t="inlineStr">
        <is>
          <t>Feb. 19,
		2021</t>
        </is>
      </c>
    </row>
    <row r="21">
      <c r="A21" s="4" t="inlineStr">
        <is>
          <t>Interest rate</t>
        </is>
      </c>
      <c r="B21" s="4" t="inlineStr">
        <is>
          <t>5.00%</t>
        </is>
      </c>
    </row>
    <row r="22">
      <c r="A22" s="4" t="inlineStr">
        <is>
          <t>Note payable - original amount</t>
        </is>
      </c>
      <c r="B22" s="6" t="n">
        <v>45169</v>
      </c>
    </row>
    <row r="23">
      <c r="A23" s="4" t="inlineStr">
        <is>
          <t>Payment to related party</t>
        </is>
      </c>
      <c r="B23" s="5" t="n">
        <v>5300</v>
      </c>
      <c r="C23" s="5" t="n">
        <v>5300</v>
      </c>
    </row>
    <row r="24">
      <c r="A24" s="4" t="inlineStr">
        <is>
          <t>Accrued interest</t>
        </is>
      </c>
      <c r="B24" s="5" t="n">
        <v>1546</v>
      </c>
      <c r="C24" s="5" t="n">
        <v>527</v>
      </c>
    </row>
    <row r="25">
      <c r="A25" s="4" t="inlineStr">
        <is>
          <t>Note Payable - related party</t>
        </is>
      </c>
      <c r="B25" s="6" t="n">
        <v>41415</v>
      </c>
      <c r="C25" s="6" t="n">
        <v>403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Note 9 - NOTES PAYABLE-RELATED PARTY (Details Narrative) (Parenthetical) - USD ($)</t>
        </is>
      </c>
      <c r="B1" s="2" t="inlineStr">
        <is>
          <t>3 Months Ended</t>
        </is>
      </c>
      <c r="D1" s="2" t="inlineStr">
        <is>
          <t>6 Months Ended</t>
        </is>
      </c>
      <c r="F1" s="2" t="inlineStr">
        <is>
          <t>9 Months Ended</t>
        </is>
      </c>
      <c r="G1" s="2" t="inlineStr">
        <is>
          <t>10 Months Ended</t>
        </is>
      </c>
    </row>
    <row r="2">
      <c r="B2" s="2" t="inlineStr">
        <is>
          <t>Nov. 30, 2020</t>
        </is>
      </c>
      <c r="C2" s="2" t="inlineStr">
        <is>
          <t>Nov. 30, 2019</t>
        </is>
      </c>
      <c r="D2" s="2" t="inlineStr">
        <is>
          <t>Nov. 30, 2020</t>
        </is>
      </c>
      <c r="E2" s="2" t="inlineStr">
        <is>
          <t>Nov. 30, 2019</t>
        </is>
      </c>
      <c r="F2" s="2" t="inlineStr">
        <is>
          <t>Feb. 21, 2020</t>
        </is>
      </c>
      <c r="G2" s="2" t="inlineStr">
        <is>
          <t>Mar. 26, 2020</t>
        </is>
      </c>
    </row>
    <row r="3">
      <c r="A3" s="4" t="inlineStr">
        <is>
          <t>Notes Payable [Member]</t>
        </is>
      </c>
    </row>
    <row r="4">
      <c r="A4" s="4" t="inlineStr">
        <is>
          <t>Interest expense</t>
        </is>
      </c>
      <c r="B4" s="6" t="n">
        <v>504</v>
      </c>
      <c r="C4" s="6" t="n">
        <v>504</v>
      </c>
      <c r="D4" s="6" t="n">
        <v>1008</v>
      </c>
      <c r="E4" s="6" t="n">
        <v>1004</v>
      </c>
    </row>
    <row r="5">
      <c r="A5" s="4" t="inlineStr">
        <is>
          <t>Note Payable 2 [Member}</t>
        </is>
      </c>
    </row>
    <row r="6">
      <c r="A6" s="4" t="inlineStr">
        <is>
          <t>Interest expense</t>
        </is>
      </c>
      <c r="B6" s="5" t="n">
        <v>0</v>
      </c>
      <c r="C6" s="5" t="n">
        <v>409</v>
      </c>
      <c r="D6" s="5" t="n">
        <v>0</v>
      </c>
      <c r="E6" s="5" t="n">
        <v>821</v>
      </c>
    </row>
    <row r="7">
      <c r="A7" s="4" t="inlineStr">
        <is>
          <t>Note Payable 3 [Member}</t>
        </is>
      </c>
    </row>
    <row r="8">
      <c r="A8" s="4" t="inlineStr">
        <is>
          <t>Interest expense</t>
        </is>
      </c>
      <c r="B8" s="6" t="n">
        <v>0</v>
      </c>
      <c r="C8" s="6" t="n">
        <v>210</v>
      </c>
      <c r="D8" s="6" t="n">
        <v>0</v>
      </c>
      <c r="E8" s="6" t="n">
        <v>1019</v>
      </c>
    </row>
    <row r="9">
      <c r="A9" s="4" t="inlineStr">
        <is>
          <t>Periodic payment</t>
        </is>
      </c>
      <c r="F9" s="6" t="n">
        <v>3000</v>
      </c>
      <c r="G9" s="6" t="n">
        <v>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3"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Shareholders Equity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May. 31, 2019</t>
        </is>
      </c>
      <c r="B2" s="5" t="n">
        <v>1200000</v>
      </c>
      <c r="C2" s="4" t="inlineStr">
        <is>
          <t xml:space="preserve"> </t>
        </is>
      </c>
      <c r="D2" s="5" t="n">
        <v>8042075</v>
      </c>
    </row>
    <row r="3">
      <c r="A3" s="4" t="inlineStr">
        <is>
          <t>Beginning Balance, Amount at May. 31, 2019</t>
        </is>
      </c>
      <c r="B3" s="6" t="n">
        <v>1200</v>
      </c>
      <c r="C3" s="4" t="inlineStr">
        <is>
          <t xml:space="preserve"> </t>
        </is>
      </c>
      <c r="D3" s="6" t="n">
        <v>8042</v>
      </c>
      <c r="E3" s="6" t="n">
        <v>12115864</v>
      </c>
      <c r="F3" s="6" t="n">
        <v>-14875376</v>
      </c>
      <c r="G3" s="6" t="n">
        <v>-2750270</v>
      </c>
    </row>
    <row r="4">
      <c r="A4" s="4" t="inlineStr">
        <is>
          <t>Issuance of common shares for services,shares</t>
        </is>
      </c>
      <c r="D4" s="5" t="n">
        <v>943374</v>
      </c>
    </row>
    <row r="5">
      <c r="A5" s="4" t="inlineStr">
        <is>
          <t>Issuance of common shares services, amount</t>
        </is>
      </c>
      <c r="D5" s="6" t="n">
        <v>943</v>
      </c>
      <c r="E5" s="5" t="n">
        <v>666095</v>
      </c>
      <c r="G5" s="5" t="n">
        <v>667038</v>
      </c>
    </row>
    <row r="6">
      <c r="A6" s="4" t="inlineStr">
        <is>
          <t>Issuance of common shares for deferred financing costs, shares</t>
        </is>
      </c>
      <c r="D6" s="5" t="n">
        <v>64500</v>
      </c>
    </row>
    <row r="7">
      <c r="A7" s="4" t="inlineStr">
        <is>
          <t>Issuance of common shares for deferred financing costs, amount</t>
        </is>
      </c>
      <c r="D7" s="6" t="n">
        <v>65</v>
      </c>
      <c r="E7" s="5" t="n">
        <v>19668</v>
      </c>
      <c r="G7" s="5" t="n">
        <v>19733</v>
      </c>
    </row>
    <row r="8">
      <c r="A8" s="4" t="inlineStr">
        <is>
          <t>Issuance of common shares for convertible debt, shares</t>
        </is>
      </c>
      <c r="D8" s="5" t="n">
        <v>166667</v>
      </c>
    </row>
    <row r="9">
      <c r="A9" s="4" t="inlineStr">
        <is>
          <t>Issuance of common shares for convertible debt, amount</t>
        </is>
      </c>
      <c r="D9" s="6" t="n">
        <v>167</v>
      </c>
      <c r="E9" s="5" t="n">
        <v>124833</v>
      </c>
      <c r="G9" s="5" t="n">
        <v>125000</v>
      </c>
    </row>
    <row r="10">
      <c r="A10" s="4" t="inlineStr">
        <is>
          <t>Issuance of common shares for sale of subsidiary, shares</t>
        </is>
      </c>
      <c r="D10" s="5" t="n">
        <v>78398</v>
      </c>
    </row>
    <row r="11">
      <c r="A11" s="4" t="inlineStr">
        <is>
          <t>Issuance of common shares for sale of subsidiary, amount</t>
        </is>
      </c>
      <c r="D11" s="6" t="n">
        <v>78</v>
      </c>
      <c r="E11" s="5" t="n">
        <v>62640</v>
      </c>
      <c r="G11" s="6" t="n">
        <v>62718</v>
      </c>
    </row>
    <row r="12">
      <c r="A12" s="4" t="inlineStr">
        <is>
          <t>Common shares retired and cancelled, shares</t>
        </is>
      </c>
      <c r="D12" s="5" t="n">
        <v>-291000</v>
      </c>
      <c r="G12" s="5" t="n">
        <v>291000</v>
      </c>
    </row>
    <row r="13">
      <c r="A13" s="4" t="inlineStr">
        <is>
          <t>Common shares retired and cancelled, amount</t>
        </is>
      </c>
      <c r="D13" s="6" t="n">
        <v>-291</v>
      </c>
      <c r="E13" s="5" t="n">
        <v>-261609</v>
      </c>
      <c r="G13" s="6" t="n">
        <v>-261900</v>
      </c>
    </row>
    <row r="14">
      <c r="A14" s="4" t="inlineStr">
        <is>
          <t>Net loss</t>
        </is>
      </c>
      <c r="F14" s="5" t="n">
        <v>-2140658</v>
      </c>
      <c r="G14" s="5" t="n">
        <v>-2140658</v>
      </c>
    </row>
    <row r="15">
      <c r="A15" s="4" t="inlineStr">
        <is>
          <t>Ending Balance, Shares at Nov. 30, 2019</t>
        </is>
      </c>
      <c r="B15" s="5" t="n">
        <v>1200000</v>
      </c>
      <c r="C15" s="4" t="inlineStr">
        <is>
          <t xml:space="preserve"> </t>
        </is>
      </c>
      <c r="D15" s="5" t="n">
        <v>9004014</v>
      </c>
    </row>
    <row r="16">
      <c r="A16" s="4" t="inlineStr">
        <is>
          <t>Ending Balance, Amount at Nov. 30, 2019</t>
        </is>
      </c>
      <c r="B16" s="6" t="n">
        <v>1200</v>
      </c>
      <c r="C16" s="4" t="inlineStr">
        <is>
          <t xml:space="preserve"> </t>
        </is>
      </c>
      <c r="D16" s="6" t="n">
        <v>9004</v>
      </c>
      <c r="E16" s="5" t="n">
        <v>12727491</v>
      </c>
      <c r="F16" s="5" t="n">
        <v>-17016034</v>
      </c>
      <c r="G16" s="5" t="n">
        <v>-4278339</v>
      </c>
    </row>
    <row r="17">
      <c r="A17" s="4" t="inlineStr">
        <is>
          <t>Beginning Balance, Shares at May. 31, 2019</t>
        </is>
      </c>
      <c r="B17" s="5" t="n">
        <v>1200000</v>
      </c>
      <c r="C17" s="4" t="inlineStr">
        <is>
          <t xml:space="preserve"> </t>
        </is>
      </c>
      <c r="D17" s="5" t="n">
        <v>8042075</v>
      </c>
    </row>
    <row r="18">
      <c r="A18" s="4" t="inlineStr">
        <is>
          <t>Beginning Balance, Amount at May. 31, 2019</t>
        </is>
      </c>
      <c r="B18" s="6" t="n">
        <v>1200</v>
      </c>
      <c r="C18" s="4" t="inlineStr">
        <is>
          <t xml:space="preserve"> </t>
        </is>
      </c>
      <c r="D18" s="6" t="n">
        <v>8042</v>
      </c>
      <c r="E18" s="5" t="n">
        <v>12115864</v>
      </c>
      <c r="F18" s="5" t="n">
        <v>-14875376</v>
      </c>
      <c r="G18" s="5" t="n">
        <v>-2750270</v>
      </c>
    </row>
    <row r="19">
      <c r="A19" s="4" t="inlineStr">
        <is>
          <t>Ending Balance, Shares at May. 31, 2020</t>
        </is>
      </c>
      <c r="B19" s="5" t="n">
        <v>1200000</v>
      </c>
      <c r="C19" s="4" t="inlineStr">
        <is>
          <t xml:space="preserve"> </t>
        </is>
      </c>
      <c r="D19" s="5" t="n">
        <v>13081380</v>
      </c>
    </row>
    <row r="20">
      <c r="A20" s="4" t="inlineStr">
        <is>
          <t>Ending Balance, Amount at May. 31, 2020</t>
        </is>
      </c>
      <c r="B20" s="6" t="n">
        <v>1200</v>
      </c>
      <c r="C20" s="4" t="inlineStr">
        <is>
          <t xml:space="preserve"> </t>
        </is>
      </c>
      <c r="D20" s="6" t="n">
        <v>13081</v>
      </c>
      <c r="E20" s="5" t="n">
        <v>12901158</v>
      </c>
      <c r="F20" s="5" t="n">
        <v>-17201283</v>
      </c>
      <c r="G20" s="5" t="n">
        <v>-4285844</v>
      </c>
    </row>
    <row r="21">
      <c r="A21" s="4" t="inlineStr">
        <is>
          <t>Beginning Balance, Shares at Aug. 31, 2019</t>
        </is>
      </c>
      <c r="B21" s="5" t="n">
        <v>1200000</v>
      </c>
      <c r="C21" s="4" t="inlineStr">
        <is>
          <t xml:space="preserve"> </t>
        </is>
      </c>
      <c r="D21" s="5" t="n">
        <v>8240717</v>
      </c>
    </row>
    <row r="22">
      <c r="A22" s="4" t="inlineStr">
        <is>
          <t>Beginning Balance, Amount at Aug. 31, 2019</t>
        </is>
      </c>
      <c r="B22" s="6" t="n">
        <v>1200</v>
      </c>
      <c r="C22" s="4" t="inlineStr">
        <is>
          <t xml:space="preserve"> </t>
        </is>
      </c>
      <c r="D22" s="6" t="n">
        <v>8241</v>
      </c>
      <c r="E22" s="5" t="n">
        <v>12308474</v>
      </c>
      <c r="F22" s="5" t="n">
        <v>-15848223</v>
      </c>
      <c r="G22" s="5" t="n">
        <v>-3530308</v>
      </c>
    </row>
    <row r="23">
      <c r="A23" s="4" t="inlineStr">
        <is>
          <t>Issuance of common shares for services,shares</t>
        </is>
      </c>
      <c r="D23" s="5" t="n">
        <v>718297</v>
      </c>
    </row>
    <row r="24">
      <c r="A24" s="4" t="inlineStr">
        <is>
          <t>Issuance of common shares services, amount</t>
        </is>
      </c>
      <c r="D24" s="6" t="n">
        <v>718</v>
      </c>
      <c r="E24" s="5" t="n">
        <v>399328</v>
      </c>
      <c r="G24" s="5" t="n">
        <v>400046</v>
      </c>
    </row>
    <row r="25">
      <c r="A25" s="4" t="inlineStr">
        <is>
          <t>Issuance of common shares for deferred financing costs, shares</t>
        </is>
      </c>
      <c r="D25" s="5" t="n">
        <v>45000</v>
      </c>
    </row>
    <row r="26">
      <c r="A26" s="4" t="inlineStr">
        <is>
          <t>Issuance of common shares for deferred financing costs, amount</t>
        </is>
      </c>
      <c r="D26" s="6" t="n">
        <v>45</v>
      </c>
      <c r="E26" s="5" t="n">
        <v>19688</v>
      </c>
      <c r="G26" s="5" t="n">
        <v>19733</v>
      </c>
    </row>
    <row r="27">
      <c r="A27" s="4" t="inlineStr">
        <is>
          <t>Net loss</t>
        </is>
      </c>
      <c r="F27" s="5" t="n">
        <v>-1167811</v>
      </c>
      <c r="G27" s="5" t="n">
        <v>-1167811</v>
      </c>
    </row>
    <row r="28">
      <c r="A28" s="4" t="inlineStr">
        <is>
          <t>Ending Balance, Shares at Nov. 30, 2019</t>
        </is>
      </c>
      <c r="B28" s="5" t="n">
        <v>1200000</v>
      </c>
      <c r="C28" s="4" t="inlineStr">
        <is>
          <t xml:space="preserve"> </t>
        </is>
      </c>
      <c r="D28" s="5" t="n">
        <v>9004014</v>
      </c>
    </row>
    <row r="29">
      <c r="A29" s="4" t="inlineStr">
        <is>
          <t>Ending Balance, Amount at Nov. 30, 2019</t>
        </is>
      </c>
      <c r="B29" s="6" t="n">
        <v>1200</v>
      </c>
      <c r="C29" s="4" t="inlineStr">
        <is>
          <t xml:space="preserve"> </t>
        </is>
      </c>
      <c r="D29" s="6" t="n">
        <v>9004</v>
      </c>
      <c r="E29" s="5" t="n">
        <v>12727491</v>
      </c>
      <c r="F29" s="5" t="n">
        <v>-17016034</v>
      </c>
      <c r="G29" s="5" t="n">
        <v>-4278339</v>
      </c>
    </row>
    <row r="30">
      <c r="A30" s="4" t="inlineStr">
        <is>
          <t>Beginning Balance, Shares at May. 31, 2020</t>
        </is>
      </c>
      <c r="B30" s="5" t="n">
        <v>1200000</v>
      </c>
      <c r="C30" s="4" t="inlineStr">
        <is>
          <t xml:space="preserve"> </t>
        </is>
      </c>
      <c r="D30" s="5" t="n">
        <v>13081380</v>
      </c>
    </row>
    <row r="31">
      <c r="A31" s="4" t="inlineStr">
        <is>
          <t>Beginning Balance, Amount at May. 31, 2020</t>
        </is>
      </c>
      <c r="B31" s="6" t="n">
        <v>1200</v>
      </c>
      <c r="C31" s="4" t="inlineStr">
        <is>
          <t xml:space="preserve"> </t>
        </is>
      </c>
      <c r="D31" s="6" t="n">
        <v>13081</v>
      </c>
      <c r="E31" s="5" t="n">
        <v>12901158</v>
      </c>
      <c r="F31" s="5" t="n">
        <v>-17201283</v>
      </c>
      <c r="G31" s="5" t="n">
        <v>-4285844</v>
      </c>
    </row>
    <row r="32">
      <c r="A32" s="4" t="inlineStr">
        <is>
          <t>Sale of Series B preferred shares, shares</t>
        </is>
      </c>
      <c r="C32" s="5" t="n">
        <v>100000</v>
      </c>
    </row>
    <row r="33">
      <c r="A33" s="4" t="inlineStr">
        <is>
          <t>Sale of Series B preferred shares, amount</t>
        </is>
      </c>
      <c r="C33" s="6" t="n">
        <v>100</v>
      </c>
      <c r="E33" s="5" t="n">
        <v>99900</v>
      </c>
      <c r="G33" s="5" t="n">
        <v>100000</v>
      </c>
    </row>
    <row r="34">
      <c r="A34" s="4" t="inlineStr">
        <is>
          <t>Issuance of common shares for convertible debt, shares</t>
        </is>
      </c>
      <c r="D34" s="5" t="n">
        <v>7647453</v>
      </c>
    </row>
    <row r="35">
      <c r="A35" s="4" t="inlineStr">
        <is>
          <t>Issuance of common shares for convertible debt, amount</t>
        </is>
      </c>
      <c r="D35" s="6" t="n">
        <v>7648</v>
      </c>
      <c r="E35" s="5" t="n">
        <v>66671</v>
      </c>
      <c r="G35" s="5" t="n">
        <v>74319</v>
      </c>
    </row>
    <row r="36">
      <c r="A36" s="4" t="inlineStr">
        <is>
          <t>Net loss</t>
        </is>
      </c>
      <c r="F36" s="5" t="n">
        <v>-717202</v>
      </c>
      <c r="G36" s="5" t="n">
        <v>-717202</v>
      </c>
    </row>
    <row r="37">
      <c r="A37" s="4" t="inlineStr">
        <is>
          <t>Ending Balance, Shares at Nov. 30, 2020</t>
        </is>
      </c>
      <c r="B37" s="5" t="n">
        <v>1200000</v>
      </c>
      <c r="C37" s="5" t="n">
        <v>100000</v>
      </c>
      <c r="D37" s="5" t="n">
        <v>20728833</v>
      </c>
    </row>
    <row r="38">
      <c r="A38" s="4" t="inlineStr">
        <is>
          <t>Ending Balance, Amount at Nov. 30, 2020</t>
        </is>
      </c>
      <c r="B38" s="6" t="n">
        <v>1200</v>
      </c>
      <c r="C38" s="6" t="n">
        <v>100</v>
      </c>
      <c r="D38" s="6" t="n">
        <v>20729</v>
      </c>
      <c r="E38" s="5" t="n">
        <v>13067729</v>
      </c>
      <c r="F38" s="5" t="n">
        <v>-17918485</v>
      </c>
      <c r="G38" s="5" t="n">
        <v>-4828727</v>
      </c>
    </row>
    <row r="39">
      <c r="A39" s="4" t="inlineStr">
        <is>
          <t>Beginning Balance, Shares at Aug. 31, 2020</t>
        </is>
      </c>
      <c r="B39" s="5" t="n">
        <v>1200000</v>
      </c>
      <c r="C39" s="5" t="n">
        <v>100000</v>
      </c>
      <c r="D39" s="5" t="n">
        <v>20728833</v>
      </c>
    </row>
    <row r="40">
      <c r="A40" s="4" t="inlineStr">
        <is>
          <t>Beginning Balance, Amount at Aug. 31, 2020</t>
        </is>
      </c>
      <c r="B40" s="6" t="n">
        <v>1200</v>
      </c>
      <c r="C40" s="6" t="n">
        <v>100</v>
      </c>
      <c r="D40" s="6" t="n">
        <v>20729</v>
      </c>
      <c r="E40" s="5" t="n">
        <v>13067729</v>
      </c>
      <c r="F40" s="5" t="n">
        <v>-17573900</v>
      </c>
      <c r="G40" s="5" t="n">
        <v>-4484142</v>
      </c>
    </row>
    <row r="41">
      <c r="A41" s="4" t="inlineStr">
        <is>
          <t>Net loss</t>
        </is>
      </c>
      <c r="F41" s="5" t="n">
        <v>-344585</v>
      </c>
      <c r="G41" s="5" t="n">
        <v>-344585</v>
      </c>
    </row>
    <row r="42">
      <c r="A42" s="4" t="inlineStr">
        <is>
          <t>Ending Balance, Shares at Nov. 30, 2020</t>
        </is>
      </c>
      <c r="B42" s="5" t="n">
        <v>1200000</v>
      </c>
      <c r="C42" s="5" t="n">
        <v>100000</v>
      </c>
      <c r="D42" s="5" t="n">
        <v>20728833</v>
      </c>
    </row>
    <row r="43">
      <c r="A43" s="4" t="inlineStr">
        <is>
          <t>Ending Balance, Amount at Nov. 30, 2020</t>
        </is>
      </c>
      <c r="B43" s="6" t="n">
        <v>1200</v>
      </c>
      <c r="C43" s="6" t="n">
        <v>100</v>
      </c>
      <c r="D43" s="6" t="n">
        <v>20729</v>
      </c>
      <c r="E43" s="6" t="n">
        <v>13067729</v>
      </c>
      <c r="F43" s="6" t="n">
        <v>-17918485</v>
      </c>
      <c r="G43" s="6" t="n">
        <v>-4828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6" customWidth="1" min="7" max="7"/>
    <col width="16" customWidth="1" min="8" max="8"/>
    <col width="13" customWidth="1" min="9" max="9"/>
    <col width="14" customWidth="1" min="10" max="10"/>
  </cols>
  <sheetData>
    <row r="1">
      <c r="A1" s="1" t="inlineStr">
        <is>
          <t>Note 10 - NOTES PAYABLE  (Details) - USD ($)</t>
        </is>
      </c>
      <c r="B1" s="2" t="inlineStr">
        <is>
          <t>1 Months Ended</t>
        </is>
      </c>
      <c r="D1" s="2" t="inlineStr">
        <is>
          <t>6 Months Ended</t>
        </is>
      </c>
      <c r="F1" s="2" t="inlineStr">
        <is>
          <t>7 Months Ended</t>
        </is>
      </c>
      <c r="G1" s="2" t="inlineStr">
        <is>
          <t>10 Months Ended</t>
        </is>
      </c>
      <c r="H1" s="2" t="inlineStr">
        <is>
          <t>12 Months Ended</t>
        </is>
      </c>
    </row>
    <row r="2">
      <c r="B2" s="2" t="inlineStr">
        <is>
          <t>Jul. 07, 2020</t>
        </is>
      </c>
      <c r="C2" s="2" t="inlineStr">
        <is>
          <t>Jun. 15, 2020</t>
        </is>
      </c>
      <c r="D2" s="2" t="inlineStr">
        <is>
          <t>Nov. 30, 2020</t>
        </is>
      </c>
      <c r="E2" s="2" t="inlineStr">
        <is>
          <t>Nov. 30, 2019</t>
        </is>
      </c>
      <c r="F2" s="2" t="inlineStr">
        <is>
          <t>Dec. 18, 2019</t>
        </is>
      </c>
      <c r="G2" s="2" t="inlineStr">
        <is>
          <t>Mar. 20, 2020</t>
        </is>
      </c>
      <c r="H2" s="2" t="inlineStr">
        <is>
          <t>May 31, 2020</t>
        </is>
      </c>
      <c r="I2" s="2" t="inlineStr">
        <is>
          <t>May 28, 2020</t>
        </is>
      </c>
      <c r="J2" s="2" t="inlineStr">
        <is>
          <t>Mar. 21, 2019</t>
        </is>
      </c>
    </row>
    <row r="3">
      <c r="A3" s="4" t="inlineStr">
        <is>
          <t>Proceeds from notes payable</t>
        </is>
      </c>
      <c r="D3" s="6" t="n">
        <v>30000</v>
      </c>
      <c r="E3" s="4" t="inlineStr">
        <is>
          <t xml:space="preserve"> </t>
        </is>
      </c>
    </row>
    <row r="4">
      <c r="A4" s="4" t="inlineStr">
        <is>
          <t>Note Balance, gross</t>
        </is>
      </c>
      <c r="D4" s="5" t="n">
        <v>797384</v>
      </c>
      <c r="H4" s="6" t="n">
        <v>667381</v>
      </c>
    </row>
    <row r="5">
      <c r="A5" s="4" t="inlineStr">
        <is>
          <t>Unamortized costs</t>
        </is>
      </c>
      <c r="H5" s="5" t="n">
        <v>16406</v>
      </c>
    </row>
    <row r="6">
      <c r="A6" s="4" t="inlineStr">
        <is>
          <t>Note payable, net of capitalized financing costs of $64,815 and $198,927 as of November 30, 2019 and May 31, 2019, respectively</t>
        </is>
      </c>
      <c r="D6" s="6" t="n">
        <v>797384</v>
      </c>
      <c r="H6" s="5" t="n">
        <v>650975</v>
      </c>
    </row>
    <row r="7">
      <c r="A7" s="4" t="inlineStr">
        <is>
          <t>10/29/2018 Note [Member]</t>
        </is>
      </c>
    </row>
    <row r="8">
      <c r="A8" s="4" t="inlineStr">
        <is>
          <t>Issue date</t>
        </is>
      </c>
      <c r="D8" s="4" t="inlineStr">
        <is>
          <t>Oct. 29,
		2018</t>
        </is>
      </c>
    </row>
    <row r="9">
      <c r="A9" s="4" t="inlineStr">
        <is>
          <t>Maturity date of loan</t>
        </is>
      </c>
      <c r="D9" s="4" t="inlineStr">
        <is>
          <t>Nov. 15,
		2020</t>
        </is>
      </c>
    </row>
    <row r="10">
      <c r="A10" s="4" t="inlineStr">
        <is>
          <t>Interest Rate</t>
        </is>
      </c>
      <c r="D10" s="4" t="inlineStr">
        <is>
          <t>0.00%</t>
        </is>
      </c>
    </row>
    <row r="11">
      <c r="A11" s="4" t="inlineStr">
        <is>
          <t>Original Amount</t>
        </is>
      </c>
      <c r="D11" s="6" t="n">
        <v>131250</v>
      </c>
    </row>
    <row r="12">
      <c r="A12" s="4" t="inlineStr">
        <is>
          <t>Original issue discount</t>
        </is>
      </c>
      <c r="D12" s="5" t="n">
        <v>6250</v>
      </c>
    </row>
    <row r="13">
      <c r="A13" s="4" t="inlineStr">
        <is>
          <t>Fee</t>
        </is>
      </c>
      <c r="D13" s="4" t="inlineStr">
        <is>
          <t xml:space="preserve"> </t>
        </is>
      </c>
    </row>
    <row r="14">
      <c r="A14" s="4" t="inlineStr">
        <is>
          <t>Proceeds from notes payable</t>
        </is>
      </c>
      <c r="D14" s="5" t="n">
        <v>125000</v>
      </c>
    </row>
    <row r="15">
      <c r="A15" s="4" t="inlineStr">
        <is>
          <t>Accumulated payments</t>
        </is>
      </c>
      <c r="D15" s="4" t="inlineStr">
        <is>
          <t xml:space="preserve"> </t>
        </is>
      </c>
    </row>
    <row r="16">
      <c r="A16" s="4" t="inlineStr">
        <is>
          <t>Note Balance, gross</t>
        </is>
      </c>
      <c r="D16" s="5" t="n">
        <v>131250</v>
      </c>
      <c r="H16" s="5" t="n">
        <v>131250</v>
      </c>
    </row>
    <row r="17">
      <c r="A17" s="4" t="inlineStr">
        <is>
          <t>Unamortized costs</t>
        </is>
      </c>
      <c r="H17" s="5" t="n">
        <v>16406</v>
      </c>
    </row>
    <row r="18">
      <c r="A18" s="4" t="inlineStr">
        <is>
          <t>Note payable, net of capitalized financing costs of $64,815 and $198,927 as of November 30, 2019 and May 31, 2019, respectively</t>
        </is>
      </c>
      <c r="D18" s="6" t="n">
        <v>131250</v>
      </c>
      <c r="H18" s="5" t="n">
        <v>114844</v>
      </c>
    </row>
    <row r="19">
      <c r="A19" s="4" t="inlineStr">
        <is>
          <t>2/27/2019 Note [Member]</t>
        </is>
      </c>
    </row>
    <row r="20">
      <c r="A20" s="4" t="inlineStr">
        <is>
          <t>Issue date</t>
        </is>
      </c>
      <c r="D20" s="4" t="inlineStr">
        <is>
          <t>Feb. 27,
		2019</t>
        </is>
      </c>
    </row>
    <row r="21">
      <c r="A21" s="4" t="inlineStr">
        <is>
          <t>Maturity date of loan</t>
        </is>
      </c>
      <c r="D21" s="4" t="inlineStr">
        <is>
          <t>Feb. 27,
		2020</t>
        </is>
      </c>
    </row>
    <row r="22">
      <c r="A22" s="4" t="inlineStr">
        <is>
          <t>Interest Rate</t>
        </is>
      </c>
      <c r="D22" s="4" t="inlineStr">
        <is>
          <t>0.00%</t>
        </is>
      </c>
    </row>
    <row r="23">
      <c r="A23" s="4" t="inlineStr">
        <is>
          <t>Original Amount</t>
        </is>
      </c>
      <c r="D23" s="6" t="n">
        <v>312500</v>
      </c>
    </row>
    <row r="24">
      <c r="A24" s="4" t="inlineStr">
        <is>
          <t>Original issue discount</t>
        </is>
      </c>
      <c r="D24" s="5" t="n">
        <v>62500</v>
      </c>
    </row>
    <row r="25">
      <c r="A25" s="4" t="inlineStr">
        <is>
          <t>Fee</t>
        </is>
      </c>
      <c r="D25" s="5" t="n">
        <v>6000</v>
      </c>
    </row>
    <row r="26">
      <c r="A26" s="4" t="inlineStr">
        <is>
          <t>Proceeds from notes payable</t>
        </is>
      </c>
      <c r="D26" s="5" t="n">
        <v>244000</v>
      </c>
    </row>
    <row r="27">
      <c r="A27" s="4" t="inlineStr">
        <is>
          <t>Additional principal</t>
        </is>
      </c>
      <c r="D27" s="5" t="n">
        <v>111422</v>
      </c>
    </row>
    <row r="28">
      <c r="A28" s="4" t="inlineStr">
        <is>
          <t>Accumulated payments</t>
        </is>
      </c>
      <c r="D28" s="5" t="n">
        <v>91156</v>
      </c>
      <c r="H28" s="5" t="n">
        <v>91156</v>
      </c>
    </row>
    <row r="29">
      <c r="A29" s="4" t="inlineStr">
        <is>
          <t>Note Balance, gross</t>
        </is>
      </c>
      <c r="D29" s="5" t="n">
        <v>332766</v>
      </c>
      <c r="H29" s="5" t="n">
        <v>221344</v>
      </c>
    </row>
    <row r="30">
      <c r="A30" s="4" t="inlineStr">
        <is>
          <t>Unamortized costs</t>
        </is>
      </c>
      <c r="D30" s="4" t="inlineStr">
        <is>
          <t xml:space="preserve"> </t>
        </is>
      </c>
    </row>
    <row r="31">
      <c r="A31" s="4" t="inlineStr">
        <is>
          <t>Note payable, net of capitalized financing costs of $64,815 and $198,927 as of November 30, 2019 and May 31, 2019, respectively</t>
        </is>
      </c>
      <c r="D31" s="6" t="n">
        <v>332766</v>
      </c>
      <c r="H31" s="5" t="n">
        <v>221344</v>
      </c>
    </row>
    <row r="32">
      <c r="A32" s="4" t="inlineStr">
        <is>
          <t>3/21/2019 Note [Member]</t>
        </is>
      </c>
    </row>
    <row r="33">
      <c r="A33" s="4" t="inlineStr">
        <is>
          <t>Issue date</t>
        </is>
      </c>
      <c r="D33" s="4" t="inlineStr">
        <is>
          <t>Mar. 21,
		2019</t>
        </is>
      </c>
    </row>
    <row r="34">
      <c r="A34" s="4" t="inlineStr">
        <is>
          <t>Maturity date of loan</t>
        </is>
      </c>
      <c r="D34" s="4" t="inlineStr">
        <is>
          <t>Mar. 20,
		2020</t>
        </is>
      </c>
    </row>
    <row r="35">
      <c r="A35" s="4" t="inlineStr">
        <is>
          <t>Interest Rate</t>
        </is>
      </c>
      <c r="D35" s="4" t="inlineStr">
        <is>
          <t>0.00%</t>
        </is>
      </c>
    </row>
    <row r="36">
      <c r="A36" s="4" t="inlineStr">
        <is>
          <t>Original Amount</t>
        </is>
      </c>
      <c r="D36" s="6" t="n">
        <v>312500</v>
      </c>
    </row>
    <row r="37">
      <c r="A37" s="4" t="inlineStr">
        <is>
          <t>Original issue discount</t>
        </is>
      </c>
      <c r="D37" s="5" t="n">
        <v>62500</v>
      </c>
    </row>
    <row r="38">
      <c r="A38" s="4" t="inlineStr">
        <is>
          <t>Fee</t>
        </is>
      </c>
      <c r="D38" s="5" t="n">
        <v>6000</v>
      </c>
    </row>
    <row r="39">
      <c r="A39" s="4" t="inlineStr">
        <is>
          <t>Proceeds from notes payable</t>
        </is>
      </c>
      <c r="D39" s="5" t="n">
        <v>244000</v>
      </c>
    </row>
    <row r="40">
      <c r="A40" s="4" t="inlineStr">
        <is>
          <t>Additional principal</t>
        </is>
      </c>
      <c r="D40" s="5" t="n">
        <v>55000</v>
      </c>
    </row>
    <row r="41">
      <c r="A41" s="4" t="inlineStr">
        <is>
          <t>Accumulated payments</t>
        </is>
      </c>
      <c r="D41" s="5" t="n">
        <v>80083</v>
      </c>
      <c r="H41" s="5" t="n">
        <v>80083</v>
      </c>
    </row>
    <row r="42">
      <c r="A42" s="4" t="inlineStr">
        <is>
          <t>Accumulated debt conversions as of August 31, 2020</t>
        </is>
      </c>
      <c r="B42" s="6" t="n">
        <v>6525</v>
      </c>
      <c r="C42" s="6" t="n">
        <v>4894</v>
      </c>
      <c r="D42" s="5" t="n">
        <v>59049</v>
      </c>
      <c r="F42" s="6" t="n">
        <v>20000</v>
      </c>
      <c r="G42" s="6" t="n">
        <v>22500</v>
      </c>
      <c r="H42" s="5" t="n">
        <v>47630</v>
      </c>
      <c r="I42" s="6" t="n">
        <v>5130</v>
      </c>
    </row>
    <row r="43">
      <c r="A43" s="4" t="inlineStr">
        <is>
          <t>Note Balance, gross</t>
        </is>
      </c>
      <c r="D43" s="5" t="n">
        <v>228368</v>
      </c>
      <c r="H43" s="5" t="n">
        <v>239787</v>
      </c>
    </row>
    <row r="44">
      <c r="A44" s="4" t="inlineStr">
        <is>
          <t>Unamortized costs</t>
        </is>
      </c>
      <c r="J44" s="4" t="inlineStr">
        <is>
          <t xml:space="preserve"> </t>
        </is>
      </c>
    </row>
    <row r="45">
      <c r="A45" s="4" t="inlineStr">
        <is>
          <t>Note payable, net of capitalized financing costs of $64,815 and $198,927 as of November 30, 2019 and May 31, 2019, respectively</t>
        </is>
      </c>
      <c r="D45" s="6" t="n">
        <v>228368</v>
      </c>
      <c r="H45" s="5" t="n">
        <v>239787</v>
      </c>
    </row>
    <row r="46">
      <c r="A46" s="4" t="inlineStr">
        <is>
          <t>5/16/2019 Note [Member]</t>
        </is>
      </c>
    </row>
    <row r="47">
      <c r="A47" s="4" t="inlineStr">
        <is>
          <t>Issue date</t>
        </is>
      </c>
      <c r="D47" s="4" t="inlineStr">
        <is>
          <t>May 16,
		2019</t>
        </is>
      </c>
    </row>
    <row r="48">
      <c r="A48" s="4" t="inlineStr">
        <is>
          <t>Maturity date of loan</t>
        </is>
      </c>
      <c r="D48" s="4" t="inlineStr">
        <is>
          <t>Feb. 16,
		2020</t>
        </is>
      </c>
    </row>
    <row r="49">
      <c r="A49" s="4" t="inlineStr">
        <is>
          <t>Interest Rate</t>
        </is>
      </c>
      <c r="D49" s="4" t="inlineStr">
        <is>
          <t>7.00%</t>
        </is>
      </c>
    </row>
    <row r="50">
      <c r="A50" s="4" t="inlineStr">
        <is>
          <t>Original Amount</t>
        </is>
      </c>
      <c r="D50" s="6" t="n">
        <v>75000</v>
      </c>
    </row>
    <row r="51">
      <c r="A51" s="4" t="inlineStr">
        <is>
          <t>Original issue discount</t>
        </is>
      </c>
      <c r="D51" s="4" t="inlineStr">
        <is>
          <t xml:space="preserve"> </t>
        </is>
      </c>
    </row>
    <row r="52">
      <c r="A52" s="4" t="inlineStr">
        <is>
          <t>Fee</t>
        </is>
      </c>
      <c r="D52" s="4" t="inlineStr">
        <is>
          <t xml:space="preserve"> </t>
        </is>
      </c>
    </row>
    <row r="53">
      <c r="A53" s="4" t="inlineStr">
        <is>
          <t>Proceeds from notes payable</t>
        </is>
      </c>
      <c r="D53" s="5" t="n">
        <v>75000</v>
      </c>
    </row>
    <row r="54">
      <c r="A54" s="4" t="inlineStr">
        <is>
          <t>Accumulated payments</t>
        </is>
      </c>
      <c r="D54" s="4" t="inlineStr">
        <is>
          <t xml:space="preserve"> </t>
        </is>
      </c>
    </row>
    <row r="55">
      <c r="A55" s="4" t="inlineStr">
        <is>
          <t>Note Balance, gross</t>
        </is>
      </c>
      <c r="D55" s="5" t="n">
        <v>75000</v>
      </c>
      <c r="H55" s="5" t="n">
        <v>75000</v>
      </c>
    </row>
    <row r="56">
      <c r="A56" s="4" t="inlineStr">
        <is>
          <t>Note payable, net of capitalized financing costs of $64,815 and $198,927 as of November 30, 2019 and May 31, 2019, respectively</t>
        </is>
      </c>
      <c r="D56" s="6" t="n">
        <v>75000</v>
      </c>
      <c r="H56" s="6" t="n">
        <v>75000</v>
      </c>
    </row>
    <row r="57">
      <c r="A57" s="4" t="inlineStr">
        <is>
          <t>Notes Payable [Member]</t>
        </is>
      </c>
    </row>
    <row r="58">
      <c r="A58" s="4" t="inlineStr">
        <is>
          <t>Issue date</t>
        </is>
      </c>
      <c r="D58" s="4" t="inlineStr">
        <is>
          <t>Jan. 23,
		2019</t>
        </is>
      </c>
    </row>
    <row r="59">
      <c r="A59" s="4" t="inlineStr">
        <is>
          <t>Maturity date of loan</t>
        </is>
      </c>
      <c r="D59" s="4" t="inlineStr">
        <is>
          <t>Mar. 1,
		2020</t>
        </is>
      </c>
    </row>
    <row r="60">
      <c r="A60" s="4" t="inlineStr">
        <is>
          <t>9/15/2020 Note [Member]</t>
        </is>
      </c>
    </row>
    <row r="61">
      <c r="A61" s="4" t="inlineStr">
        <is>
          <t>Issue date</t>
        </is>
      </c>
      <c r="D61" s="4" t="inlineStr">
        <is>
          <t>Sep. 15,
		2020</t>
        </is>
      </c>
    </row>
    <row r="62">
      <c r="A62" s="4" t="inlineStr">
        <is>
          <t>Maturity date of loan</t>
        </is>
      </c>
      <c r="D62" s="4" t="inlineStr">
        <is>
          <t>Dec. 15,
		2020</t>
        </is>
      </c>
    </row>
    <row r="63">
      <c r="A63" s="4" t="inlineStr">
        <is>
          <t>Interest Rate</t>
        </is>
      </c>
      <c r="D63" s="4" t="inlineStr">
        <is>
          <t>0.00%</t>
        </is>
      </c>
    </row>
    <row r="64">
      <c r="A64" s="4" t="inlineStr">
        <is>
          <t>Original Amount</t>
        </is>
      </c>
      <c r="D64" s="6" t="n">
        <v>30000</v>
      </c>
    </row>
    <row r="65">
      <c r="A65" s="4" t="inlineStr">
        <is>
          <t>Original issue discount</t>
        </is>
      </c>
      <c r="D65" s="4" t="inlineStr">
        <is>
          <t xml:space="preserve"> </t>
        </is>
      </c>
    </row>
    <row r="66">
      <c r="A66" s="4" t="inlineStr">
        <is>
          <t>Fee</t>
        </is>
      </c>
      <c r="D66" s="4" t="inlineStr">
        <is>
          <t xml:space="preserve"> </t>
        </is>
      </c>
    </row>
    <row r="67">
      <c r="A67" s="4" t="inlineStr">
        <is>
          <t>Proceeds from notes payable</t>
        </is>
      </c>
      <c r="D67" s="5" t="n">
        <v>30000</v>
      </c>
    </row>
    <row r="68">
      <c r="A68" s="4" t="inlineStr">
        <is>
          <t>Accumulated payments</t>
        </is>
      </c>
      <c r="D68" s="4" t="inlineStr">
        <is>
          <t xml:space="preserve"> </t>
        </is>
      </c>
    </row>
    <row r="69">
      <c r="A69" s="4" t="inlineStr">
        <is>
          <t>Note Balance, gross</t>
        </is>
      </c>
      <c r="D69" s="5" t="n">
        <v>30000</v>
      </c>
    </row>
    <row r="70">
      <c r="A70" s="4" t="inlineStr">
        <is>
          <t>Note payable, net of capitalized financing costs of $64,815 and $198,927 as of November 30, 2019 and May 31, 2019, respectively</t>
        </is>
      </c>
      <c r="D70" s="6" t="n">
        <v>30000</v>
      </c>
    </row>
  </sheetData>
  <mergeCells count="4">
    <mergeCell ref="A1:A2"/>
    <mergeCell ref="B1:C1"/>
    <mergeCell ref="D1:E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 width="15" customWidth="1" min="12" max="12"/>
    <col width="16" customWidth="1" min="13" max="13"/>
    <col width="16" customWidth="1" min="14" max="14"/>
    <col width="13" customWidth="1" min="15" max="15"/>
  </cols>
  <sheetData>
    <row r="1">
      <c r="A1" s="1" t="inlineStr">
        <is>
          <t>Note 10 - NOTES PAYABLE (Details Narrative) - USD ($)</t>
        </is>
      </c>
      <c r="B1" s="2" t="inlineStr">
        <is>
          <t>1 Months Ended</t>
        </is>
      </c>
      <c r="F1" s="2" t="inlineStr">
        <is>
          <t>3 Months Ended</t>
        </is>
      </c>
      <c r="H1" s="2" t="inlineStr">
        <is>
          <t>6 Months Ended</t>
        </is>
      </c>
      <c r="K1" s="2" t="inlineStr">
        <is>
          <t>7 Months Ended</t>
        </is>
      </c>
      <c r="L1" s="2" t="inlineStr">
        <is>
          <t>9 Months Ended</t>
        </is>
      </c>
      <c r="M1" s="2" t="inlineStr">
        <is>
          <t>10 Months Ended</t>
        </is>
      </c>
      <c r="N1" s="2" t="inlineStr">
        <is>
          <t>12 Months Ended</t>
        </is>
      </c>
    </row>
    <row r="2">
      <c r="B2" s="2" t="inlineStr">
        <is>
          <t>Jul. 07, 2020</t>
        </is>
      </c>
      <c r="C2" s="2" t="inlineStr">
        <is>
          <t>Jun. 15, 2020</t>
        </is>
      </c>
      <c r="D2" s="2" t="inlineStr">
        <is>
          <t>Mar. 21, 2019</t>
        </is>
      </c>
      <c r="E2" s="2" t="inlineStr">
        <is>
          <t>Oct. 29, 2018</t>
        </is>
      </c>
      <c r="F2" s="2" t="inlineStr">
        <is>
          <t>Nov. 30, 2020</t>
        </is>
      </c>
      <c r="G2" s="2" t="inlineStr">
        <is>
          <t>Nov. 30, 2019</t>
        </is>
      </c>
      <c r="H2" s="2" t="inlineStr">
        <is>
          <t>Nov. 30, 2020</t>
        </is>
      </c>
      <c r="I2" s="2" t="inlineStr">
        <is>
          <t>Nov. 30, 2019</t>
        </is>
      </c>
      <c r="J2" s="2" t="inlineStr">
        <is>
          <t>Nov. 29, 2019</t>
        </is>
      </c>
      <c r="K2" s="2" t="inlineStr">
        <is>
          <t>Dec. 18, 2019</t>
        </is>
      </c>
      <c r="L2" s="2" t="inlineStr">
        <is>
          <t>Feb. 27, 2019</t>
        </is>
      </c>
      <c r="M2" s="2" t="inlineStr">
        <is>
          <t>Mar. 20, 2020</t>
        </is>
      </c>
      <c r="N2" s="2" t="inlineStr">
        <is>
          <t>May 31, 2020</t>
        </is>
      </c>
      <c r="O2" s="2" t="inlineStr">
        <is>
          <t>May 28, 2020</t>
        </is>
      </c>
    </row>
    <row r="3">
      <c r="A3" s="4" t="inlineStr">
        <is>
          <t>Interest and financing costs</t>
        </is>
      </c>
      <c r="F3" s="6" t="n">
        <v>263009</v>
      </c>
      <c r="G3" s="6" t="n">
        <v>218909</v>
      </c>
      <c r="H3" s="6" t="n">
        <v>353232</v>
      </c>
      <c r="I3" s="6" t="n">
        <v>428475</v>
      </c>
    </row>
    <row r="4">
      <c r="A4" s="4" t="inlineStr">
        <is>
          <t>Unamortized financing costs</t>
        </is>
      </c>
      <c r="N4" s="6" t="n">
        <v>16406</v>
      </c>
    </row>
    <row r="5">
      <c r="A5" s="4" t="inlineStr">
        <is>
          <t>Amortized financing costs</t>
        </is>
      </c>
      <c r="H5" s="5" t="n">
        <v>211105</v>
      </c>
      <c r="I5" s="5" t="n">
        <v>354039</v>
      </c>
    </row>
    <row r="6">
      <c r="A6" s="4" t="inlineStr">
        <is>
          <t>Notes Payable [Member]</t>
        </is>
      </c>
    </row>
    <row r="7">
      <c r="A7" s="4" t="inlineStr">
        <is>
          <t>Aggregate Payments</t>
        </is>
      </c>
      <c r="F7" s="5" t="n">
        <v>797384</v>
      </c>
      <c r="H7" s="5" t="n">
        <v>797384</v>
      </c>
    </row>
    <row r="8">
      <c r="A8" s="4" t="inlineStr">
        <is>
          <t>Deferred financing costs</t>
        </is>
      </c>
      <c r="F8" s="5" t="n">
        <v>0</v>
      </c>
      <c r="H8" s="5" t="n">
        <v>0</v>
      </c>
      <c r="N8" s="5" t="n">
        <v>16406</v>
      </c>
    </row>
    <row r="9">
      <c r="A9" s="4" t="inlineStr">
        <is>
          <t>10/29/2018 Note [Member]</t>
        </is>
      </c>
    </row>
    <row r="10">
      <c r="A10" s="4" t="inlineStr">
        <is>
          <t>Proceeds from debt</t>
        </is>
      </c>
      <c r="E10" s="6" t="n">
        <v>131250</v>
      </c>
    </row>
    <row r="11">
      <c r="A11" s="4" t="inlineStr">
        <is>
          <t>Original issue discount</t>
        </is>
      </c>
      <c r="E11" s="4" t="inlineStr">
        <is>
          <t>5.00%</t>
        </is>
      </c>
    </row>
    <row r="12">
      <c r="A12" s="4" t="inlineStr">
        <is>
          <t>Monthly payments</t>
        </is>
      </c>
      <c r="E12" s="6" t="n">
        <v>10938</v>
      </c>
    </row>
    <row r="13">
      <c r="A13" s="4" t="inlineStr">
        <is>
          <t>Conversion rate per share</t>
        </is>
      </c>
      <c r="E13" s="8" t="n">
        <v>1.6</v>
      </c>
      <c r="J13" s="8" t="n">
        <v>0.25</v>
      </c>
    </row>
    <row r="14">
      <c r="A14" s="4" t="inlineStr">
        <is>
          <t>Shares issued for debt</t>
        </is>
      </c>
      <c r="E14" s="5" t="n">
        <v>20000</v>
      </c>
      <c r="J14" s="5" t="n">
        <v>131250</v>
      </c>
    </row>
    <row r="15">
      <c r="A15" s="4" t="inlineStr">
        <is>
          <t>Interest and financing costs</t>
        </is>
      </c>
      <c r="J15" s="6" t="n">
        <v>8203</v>
      </c>
    </row>
    <row r="16">
      <c r="A16" s="4" t="inlineStr">
        <is>
          <t>Deferred financing costs</t>
        </is>
      </c>
      <c r="E16" s="6" t="n">
        <v>102250</v>
      </c>
      <c r="J16" s="6" t="n">
        <v>32813</v>
      </c>
    </row>
    <row r="17">
      <c r="A17" s="4" t="inlineStr">
        <is>
          <t>Unamortized financing costs</t>
        </is>
      </c>
      <c r="N17" s="6" t="n">
        <v>16406</v>
      </c>
    </row>
    <row r="18">
      <c r="A18" s="4" t="inlineStr">
        <is>
          <t>Amortized financing costs</t>
        </is>
      </c>
      <c r="F18" s="5" t="n">
        <v>8203</v>
      </c>
      <c r="G18" s="6" t="n">
        <v>23040</v>
      </c>
      <c r="H18" s="5" t="n">
        <v>16406</v>
      </c>
      <c r="I18" s="6" t="n">
        <v>44850</v>
      </c>
    </row>
    <row r="19">
      <c r="A19" s="4" t="inlineStr">
        <is>
          <t>2/27/2019 Note [Member]</t>
        </is>
      </c>
    </row>
    <row r="20">
      <c r="A20" s="4" t="inlineStr">
        <is>
          <t>Proceeds from debt</t>
        </is>
      </c>
      <c r="L20" s="6" t="n">
        <v>312500</v>
      </c>
    </row>
    <row r="21">
      <c r="A21" s="4" t="inlineStr">
        <is>
          <t>Original issue discount</t>
        </is>
      </c>
      <c r="L21" s="4" t="inlineStr">
        <is>
          <t>20.00%</t>
        </is>
      </c>
    </row>
    <row r="22">
      <c r="A22" s="4" t="inlineStr">
        <is>
          <t>Monthly payments</t>
        </is>
      </c>
      <c r="L22" s="6" t="n">
        <v>26042</v>
      </c>
    </row>
    <row r="23">
      <c r="A23" s="4" t="inlineStr">
        <is>
          <t>Conversion rate per share</t>
        </is>
      </c>
      <c r="L23" s="9" t="n">
        <v>2.0495</v>
      </c>
    </row>
    <row r="24">
      <c r="A24" s="4" t="inlineStr">
        <is>
          <t>Shares issued for debt</t>
        </is>
      </c>
      <c r="L24" s="5" t="n">
        <v>50000</v>
      </c>
      <c r="N24" s="5" t="n">
        <v>50000</v>
      </c>
    </row>
    <row r="25">
      <c r="A25" s="4" t="inlineStr">
        <is>
          <t>Interest and financing costs</t>
        </is>
      </c>
      <c r="F25" s="5" t="n">
        <v>3274</v>
      </c>
      <c r="H25" s="5" t="n">
        <v>54151</v>
      </c>
      <c r="L25" s="6" t="n">
        <v>102475</v>
      </c>
    </row>
    <row r="26">
      <c r="A26" s="4" t="inlineStr">
        <is>
          <t>Deferred financing costs</t>
        </is>
      </c>
      <c r="L26" s="6" t="n">
        <v>62500</v>
      </c>
    </row>
    <row r="27">
      <c r="A27" s="4" t="inlineStr">
        <is>
          <t>Unamortized financing costs</t>
        </is>
      </c>
      <c r="F27" s="4" t="inlineStr">
        <is>
          <t xml:space="preserve"> </t>
        </is>
      </c>
      <c r="H27" s="4" t="inlineStr">
        <is>
          <t xml:space="preserve"> </t>
        </is>
      </c>
    </row>
    <row r="28">
      <c r="A28" s="4" t="inlineStr">
        <is>
          <t>Amortized financing costs</t>
        </is>
      </c>
      <c r="H28" s="5" t="n">
        <v>16103</v>
      </c>
      <c r="N28" s="6" t="n">
        <v>46397</v>
      </c>
    </row>
    <row r="29">
      <c r="A29" s="4" t="inlineStr">
        <is>
          <t>3/21/2019 Note [Member]</t>
        </is>
      </c>
    </row>
    <row r="30">
      <c r="A30" s="4" t="inlineStr">
        <is>
          <t>Proceeds from debt</t>
        </is>
      </c>
      <c r="D30" s="6" t="n">
        <v>312500</v>
      </c>
    </row>
    <row r="31">
      <c r="A31" s="4" t="inlineStr">
        <is>
          <t>Original issue discount</t>
        </is>
      </c>
      <c r="D31" s="4" t="inlineStr">
        <is>
          <t>20.00%</t>
        </is>
      </c>
    </row>
    <row r="32">
      <c r="A32" s="4" t="inlineStr">
        <is>
          <t>Monthly payments</t>
        </is>
      </c>
      <c r="D32" s="6" t="n">
        <v>26042</v>
      </c>
      <c r="N32" s="5" t="n">
        <v>41059</v>
      </c>
    </row>
    <row r="33">
      <c r="A33" s="4" t="inlineStr">
        <is>
          <t>Aggregate Payments</t>
        </is>
      </c>
      <c r="D33" s="6" t="n">
        <v>52083</v>
      </c>
      <c r="N33" s="5" t="n">
        <v>55000</v>
      </c>
    </row>
    <row r="34">
      <c r="A34" s="4" t="inlineStr">
        <is>
          <t>Conversion rate per share</t>
        </is>
      </c>
      <c r="B34" s="10" t="n">
        <v>0.00725</v>
      </c>
      <c r="C34" s="9" t="n">
        <v>0.0073</v>
      </c>
      <c r="D34" s="7" t="n">
        <v>1.825</v>
      </c>
      <c r="K34" s="7" t="n">
        <v>0.065</v>
      </c>
      <c r="M34" s="8" t="n">
        <v>0.05</v>
      </c>
      <c r="O34" s="4" t="inlineStr">
        <is>
          <t>$ .009</t>
        </is>
      </c>
    </row>
    <row r="35">
      <c r="A35" s="4" t="inlineStr">
        <is>
          <t>Shares issued for debt</t>
        </is>
      </c>
      <c r="B35" s="5" t="n">
        <v>900000</v>
      </c>
      <c r="C35" s="5" t="n">
        <v>675000</v>
      </c>
      <c r="D35" s="5" t="n">
        <v>50000</v>
      </c>
      <c r="K35" s="5" t="n">
        <v>307692</v>
      </c>
      <c r="M35" s="5" t="n">
        <v>450000</v>
      </c>
      <c r="O35" s="5" t="n">
        <v>570000</v>
      </c>
    </row>
    <row r="36">
      <c r="A36" s="4" t="inlineStr">
        <is>
          <t>Shares issued for debt, amount</t>
        </is>
      </c>
      <c r="B36" s="6" t="n">
        <v>6525</v>
      </c>
      <c r="C36" s="6" t="n">
        <v>4894</v>
      </c>
      <c r="H36" s="5" t="n">
        <v>59049</v>
      </c>
      <c r="K36" s="6" t="n">
        <v>20000</v>
      </c>
      <c r="M36" s="6" t="n">
        <v>22500</v>
      </c>
      <c r="N36" s="5" t="n">
        <v>47630</v>
      </c>
      <c r="O36" s="6" t="n">
        <v>5130</v>
      </c>
    </row>
    <row r="37">
      <c r="A37" s="4" t="inlineStr">
        <is>
          <t>Interest and financing costs</t>
        </is>
      </c>
      <c r="D37" s="6" t="n">
        <v>91250</v>
      </c>
      <c r="N37" s="5" t="n">
        <v>28000</v>
      </c>
    </row>
    <row r="38">
      <c r="A38" s="4" t="inlineStr">
        <is>
          <t>Deferred financing costs</t>
        </is>
      </c>
      <c r="D38" s="5" t="n">
        <v>62500</v>
      </c>
      <c r="N38" s="5" t="n">
        <v>19121</v>
      </c>
    </row>
    <row r="39">
      <c r="A39" s="4" t="inlineStr">
        <is>
          <t>Unamortized financing costs</t>
        </is>
      </c>
      <c r="D39" s="4" t="inlineStr">
        <is>
          <t xml:space="preserve"> </t>
        </is>
      </c>
    </row>
    <row r="40">
      <c r="A40" s="4" t="inlineStr">
        <is>
          <t>Amortized financing costs</t>
        </is>
      </c>
      <c r="H40" s="5" t="n">
        <v>12129</v>
      </c>
      <c r="N40" s="6" t="n">
        <v>50371</v>
      </c>
    </row>
    <row r="41">
      <c r="A41" s="4" t="inlineStr">
        <is>
          <t>5/16/2019 Note [Member]</t>
        </is>
      </c>
    </row>
    <row r="42">
      <c r="A42" s="4" t="inlineStr">
        <is>
          <t>Proceeds from debt</t>
        </is>
      </c>
      <c r="H42" s="6" t="n">
        <v>75000</v>
      </c>
    </row>
    <row r="43">
      <c r="A43" s="4" t="inlineStr">
        <is>
          <t>Conversion rate per share</t>
        </is>
      </c>
      <c r="F43" s="6" t="n">
        <v>2</v>
      </c>
      <c r="H43" s="6" t="n">
        <v>2</v>
      </c>
    </row>
    <row r="44">
      <c r="A44" s="4" t="inlineStr">
        <is>
          <t>Shares issued for debt</t>
        </is>
      </c>
      <c r="H44" s="5" t="n">
        <v>7500</v>
      </c>
    </row>
    <row r="45">
      <c r="A45" s="4" t="inlineStr">
        <is>
          <t>Interest and financing costs</t>
        </is>
      </c>
      <c r="F45" s="6" t="n">
        <v>1308</v>
      </c>
      <c r="H45" s="6" t="n">
        <v>2632</v>
      </c>
    </row>
    <row r="46">
      <c r="A46" s="4" t="inlineStr">
        <is>
          <t>Deferred financing costs</t>
        </is>
      </c>
      <c r="F46" s="6" t="n">
        <v>60679</v>
      </c>
      <c r="H46" s="6" t="n">
        <v>60679</v>
      </c>
    </row>
  </sheetData>
  <mergeCells count="5">
    <mergeCell ref="A1:A2"/>
    <mergeCell ref="B1:E1"/>
    <mergeCell ref="F1:G1"/>
    <mergeCell ref="H1:J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NOTES PAYABLE (Details Narrative) (Parenthetical)</t>
        </is>
      </c>
      <c r="B1" s="2" t="inlineStr">
        <is>
          <t>12 Months Ended</t>
        </is>
      </c>
    </row>
    <row r="2">
      <c r="B2" s="2" t="inlineStr">
        <is>
          <t>May 31, 2020</t>
        </is>
      </c>
    </row>
    <row r="3">
      <c r="A3" s="4" t="inlineStr">
        <is>
          <t>3/21/2019 Note [Member]</t>
        </is>
      </c>
    </row>
    <row r="4">
      <c r="A4" s="4" t="inlineStr">
        <is>
          <t>Terms</t>
        </is>
      </c>
      <c r="B4" s="4" t="inlineStr">
        <is>
          <t>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Note 11 - CONVERTIBLE NOTES PAYABLE - Convertible Debt (Details) - USD ($)</t>
        </is>
      </c>
      <c r="B1" s="2" t="inlineStr">
        <is>
          <t>Nov. 30, 2020</t>
        </is>
      </c>
      <c r="C1" s="2" t="inlineStr">
        <is>
          <t>May 31, 2020</t>
        </is>
      </c>
    </row>
    <row r="2">
      <c r="A2" s="4" t="inlineStr">
        <is>
          <t>Convertible notes payable</t>
        </is>
      </c>
      <c r="B2" s="6" t="n">
        <v>1533900</v>
      </c>
      <c r="C2" s="6" t="n">
        <v>1513523</v>
      </c>
    </row>
    <row r="3">
      <c r="A3" s="4" t="inlineStr">
        <is>
          <t>Convertible Note [Member]</t>
        </is>
      </c>
    </row>
    <row r="4">
      <c r="A4" s="4" t="inlineStr">
        <is>
          <t>Unamortized deferred financing costs</t>
        </is>
      </c>
      <c r="C4" s="5" t="n">
        <v>83277</v>
      </c>
    </row>
    <row r="5">
      <c r="A5" s="4" t="inlineStr">
        <is>
          <t>Principal</t>
        </is>
      </c>
      <c r="B5" s="5" t="n">
        <v>1533900</v>
      </c>
      <c r="C5" s="5" t="n">
        <v>1596800</v>
      </c>
    </row>
    <row r="6">
      <c r="A6" s="4" t="inlineStr">
        <is>
          <t>Convertible notes payable</t>
        </is>
      </c>
      <c r="B6" s="5" t="n">
        <v>1533900</v>
      </c>
      <c r="C6" s="5" t="n">
        <v>1513523</v>
      </c>
    </row>
    <row r="7">
      <c r="A7" s="4" t="inlineStr">
        <is>
          <t>2017 NPA Notes [Member]</t>
        </is>
      </c>
    </row>
    <row r="8">
      <c r="A8" s="4" t="inlineStr">
        <is>
          <t>Unamortized deferred financing costs</t>
        </is>
      </c>
      <c r="B8" s="4" t="inlineStr">
        <is>
          <t xml:space="preserve"> </t>
        </is>
      </c>
      <c r="C8" s="4" t="inlineStr">
        <is>
          <t xml:space="preserve"> </t>
        </is>
      </c>
    </row>
    <row r="9">
      <c r="A9" s="4" t="inlineStr">
        <is>
          <t>Principal</t>
        </is>
      </c>
      <c r="B9" s="5" t="n">
        <v>737500</v>
      </c>
      <c r="C9" s="5" t="n">
        <v>737500</v>
      </c>
    </row>
    <row r="10">
      <c r="A10" s="4" t="inlineStr">
        <is>
          <t>Convertible notes payable</t>
        </is>
      </c>
      <c r="B10" s="5" t="n">
        <v>737500</v>
      </c>
      <c r="C10" s="5" t="n">
        <v>737500</v>
      </c>
    </row>
    <row r="11">
      <c r="A11" s="4" t="inlineStr">
        <is>
          <t>The 2nd Note Offering [Member]</t>
        </is>
      </c>
    </row>
    <row r="12">
      <c r="A12" s="4" t="inlineStr">
        <is>
          <t>Unamortized deferred financing costs</t>
        </is>
      </c>
      <c r="B12" s="4" t="inlineStr">
        <is>
          <t xml:space="preserve"> </t>
        </is>
      </c>
      <c r="C12" s="4" t="inlineStr">
        <is>
          <t xml:space="preserve"> </t>
        </is>
      </c>
    </row>
    <row r="13">
      <c r="A13" s="4" t="inlineStr">
        <is>
          <t>Principal</t>
        </is>
      </c>
      <c r="B13" s="5" t="n">
        <v>355000</v>
      </c>
      <c r="C13" s="5" t="n">
        <v>355000</v>
      </c>
    </row>
    <row r="14">
      <c r="A14" s="4" t="inlineStr">
        <is>
          <t>Convertible notes payable</t>
        </is>
      </c>
      <c r="B14" s="5" t="n">
        <v>355000</v>
      </c>
      <c r="C14" s="5" t="n">
        <v>355000</v>
      </c>
    </row>
    <row r="15">
      <c r="A15" s="4" t="inlineStr">
        <is>
          <t>2020 Note Issuances [Member]</t>
        </is>
      </c>
    </row>
    <row r="16">
      <c r="A16" s="4" t="inlineStr">
        <is>
          <t>Unamortized deferred financing costs</t>
        </is>
      </c>
      <c r="B16" s="5" t="n">
        <v>37013</v>
      </c>
      <c r="C16" s="5" t="n">
        <v>83277</v>
      </c>
    </row>
    <row r="17">
      <c r="A17" s="4" t="inlineStr">
        <is>
          <t>Principal</t>
        </is>
      </c>
      <c r="B17" s="5" t="n">
        <v>441400</v>
      </c>
      <c r="C17" s="5" t="n">
        <v>504300</v>
      </c>
    </row>
    <row r="18">
      <c r="A18" s="4" t="inlineStr">
        <is>
          <t>Convertible notes payable</t>
        </is>
      </c>
      <c r="B18" s="6" t="n">
        <v>441400</v>
      </c>
      <c r="C18" s="6" t="n">
        <v>421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Note 11 - CONVERTIBLE NOTES PAYABLE - Convertible Debt (DetailsNarrative) - USD ($)</t>
        </is>
      </c>
      <c r="B1" s="2" t="inlineStr">
        <is>
          <t>Nov. 03, 2017</t>
        </is>
      </c>
      <c r="C1" s="2" t="inlineStr">
        <is>
          <t>Jun. 15, 2020</t>
        </is>
      </c>
      <c r="D1" s="2" t="inlineStr">
        <is>
          <t>Jul. 31, 2018</t>
        </is>
      </c>
      <c r="E1" s="2" t="inlineStr">
        <is>
          <t>Jan. 26, 2018</t>
        </is>
      </c>
      <c r="F1" s="2" t="inlineStr">
        <is>
          <t>Nov. 30, 2020</t>
        </is>
      </c>
      <c r="G1" s="2" t="inlineStr">
        <is>
          <t>May 31, 2020</t>
        </is>
      </c>
      <c r="H1" s="2" t="inlineStr">
        <is>
          <t>Nov. 30, 2019</t>
        </is>
      </c>
      <c r="I1" s="2" t="inlineStr">
        <is>
          <t>Nov. 30, 2020</t>
        </is>
      </c>
      <c r="J1" s="2" t="inlineStr">
        <is>
          <t>Nov. 30, 2019</t>
        </is>
      </c>
      <c r="K1" s="2" t="inlineStr">
        <is>
          <t>May 31, 2020</t>
        </is>
      </c>
      <c r="L1" s="2" t="inlineStr">
        <is>
          <t>May 31, 2019</t>
        </is>
      </c>
      <c r="M1" s="2" t="inlineStr">
        <is>
          <t>Sep. 25, 2017</t>
        </is>
      </c>
    </row>
    <row r="2">
      <c r="A2" s="4" t="inlineStr">
        <is>
          <t>Proceed from convertible debt</t>
        </is>
      </c>
      <c r="I2" s="4" t="inlineStr">
        <is>
          <t xml:space="preserve"> </t>
        </is>
      </c>
      <c r="J2" s="6" t="n">
        <v>409240</v>
      </c>
    </row>
    <row r="3">
      <c r="A3" s="4" t="inlineStr">
        <is>
          <t>Stock repurchased and cancelled</t>
        </is>
      </c>
      <c r="J3" s="5" t="n">
        <v>291000</v>
      </c>
    </row>
    <row r="4">
      <c r="A4" s="4" t="inlineStr">
        <is>
          <t>Derivatve liability</t>
        </is>
      </c>
      <c r="F4" s="6" t="n">
        <v>202920</v>
      </c>
      <c r="G4" s="6" t="n">
        <v>146715</v>
      </c>
      <c r="I4" s="5" t="n">
        <v>202920</v>
      </c>
      <c r="K4" s="6" t="n">
        <v>146715</v>
      </c>
    </row>
    <row r="5">
      <c r="A5" s="4" t="inlineStr">
        <is>
          <t>Change in fair value of derivative liability</t>
        </is>
      </c>
      <c r="F5" s="5" t="n">
        <v>-56205</v>
      </c>
      <c r="H5" s="6" t="n">
        <v>-34930</v>
      </c>
      <c r="I5" s="5" t="n">
        <v>-56205</v>
      </c>
      <c r="J5" s="6" t="n">
        <v>-34930</v>
      </c>
    </row>
    <row r="6">
      <c r="A6" s="4" t="inlineStr">
        <is>
          <t>Convertible Note Payable [Member]</t>
        </is>
      </c>
    </row>
    <row r="7">
      <c r="A7" s="4" t="inlineStr">
        <is>
          <t>Default notes payable</t>
        </is>
      </c>
      <c r="F7" s="5" t="n">
        <v>100000</v>
      </c>
      <c r="I7" s="5" t="n">
        <v>100000</v>
      </c>
    </row>
    <row r="8">
      <c r="A8" s="4" t="inlineStr">
        <is>
          <t>Convertible debt, original amount</t>
        </is>
      </c>
      <c r="F8" s="6" t="n">
        <v>1495900</v>
      </c>
      <c r="I8" s="6" t="n">
        <v>1495900</v>
      </c>
    </row>
    <row r="9">
      <c r="A9" s="4" t="inlineStr">
        <is>
          <t>Description</t>
        </is>
      </c>
      <c r="I9" s="4" t="inlineStr">
        <is>
          <t>15 notes</t>
        </is>
      </c>
    </row>
    <row r="10">
      <c r="A10" s="4" t="inlineStr">
        <is>
          <t>Gankaku [Member]</t>
        </is>
      </c>
    </row>
    <row r="11">
      <c r="A11" s="4" t="inlineStr">
        <is>
          <t>Interest rate</t>
        </is>
      </c>
      <c r="F11" s="4" t="inlineStr">
        <is>
          <t>7.00%</t>
        </is>
      </c>
      <c r="I11" s="4" t="inlineStr">
        <is>
          <t>7.00%</t>
        </is>
      </c>
    </row>
    <row r="12">
      <c r="A12" s="4" t="inlineStr">
        <is>
          <t>Issuance of common stock for debt, amount</t>
        </is>
      </c>
      <c r="I12" s="6" t="n">
        <v>150000</v>
      </c>
    </row>
    <row r="13">
      <c r="A13" s="4" t="inlineStr">
        <is>
          <t>Interest payment on loans</t>
        </is>
      </c>
      <c r="I13" s="5" t="n">
        <v>7000</v>
      </c>
    </row>
    <row r="14">
      <c r="A14" s="4" t="inlineStr">
        <is>
          <t>Legal Judgment</t>
        </is>
      </c>
      <c r="I14" s="5" t="n">
        <v>100000</v>
      </c>
    </row>
    <row r="15">
      <c r="A15" s="4" t="inlineStr">
        <is>
          <t>2017 NPA Notes [Member]</t>
        </is>
      </c>
    </row>
    <row r="16">
      <c r="A16" s="4" t="inlineStr">
        <is>
          <t>Convertible debt, original amount</t>
        </is>
      </c>
      <c r="B16" s="6" t="n">
        <v>175000</v>
      </c>
      <c r="E16" s="6" t="n">
        <v>125000</v>
      </c>
      <c r="M16" s="6" t="n">
        <v>650000</v>
      </c>
    </row>
    <row r="17">
      <c r="A17" s="4" t="inlineStr">
        <is>
          <t>Interest rate</t>
        </is>
      </c>
      <c r="B17" s="4" t="inlineStr">
        <is>
          <t>7.00%</t>
        </is>
      </c>
      <c r="E17" s="4" t="inlineStr">
        <is>
          <t>7.00%</t>
        </is>
      </c>
    </row>
    <row r="18">
      <c r="A18" s="4" t="inlineStr">
        <is>
          <t>Issuance of common stock for debt, shares</t>
        </is>
      </c>
      <c r="D18" s="5" t="n">
        <v>60000</v>
      </c>
      <c r="E18" s="5" t="n">
        <v>178205</v>
      </c>
    </row>
    <row r="19">
      <c r="A19" s="4" t="inlineStr">
        <is>
          <t>Issuance of common stock for debt, amount</t>
        </is>
      </c>
      <c r="D19" s="6" t="n">
        <v>87500</v>
      </c>
      <c r="E19" s="6" t="n">
        <v>125000</v>
      </c>
    </row>
    <row r="20">
      <c r="A20" s="4" t="inlineStr">
        <is>
          <t>Share Price</t>
        </is>
      </c>
      <c r="B20" s="4" t="inlineStr">
        <is>
          <t>$ .0875</t>
        </is>
      </c>
      <c r="D20" s="7" t="n">
        <v>0.875</v>
      </c>
      <c r="E20" s="8" t="n">
        <v>0.75</v>
      </c>
      <c r="G20" s="8" t="n">
        <v>1.5</v>
      </c>
      <c r="K20" s="8" t="n">
        <v>1.5</v>
      </c>
      <c r="M20" s="6" t="n">
        <v>1</v>
      </c>
    </row>
    <row r="21">
      <c r="A21" s="4" t="inlineStr">
        <is>
          <t>Warrant price per share</t>
        </is>
      </c>
      <c r="B21" s="8" t="n">
        <v>2.1</v>
      </c>
    </row>
    <row r="22">
      <c r="A22" s="4" t="inlineStr">
        <is>
          <t>Shares per registration rights</t>
        </is>
      </c>
      <c r="B22" s="5" t="n">
        <v>160000</v>
      </c>
      <c r="M22" s="5" t="n">
        <v>300000</v>
      </c>
    </row>
    <row r="23">
      <c r="A23" s="4" t="inlineStr">
        <is>
          <t>Shares authorized</t>
        </is>
      </c>
      <c r="D23" s="5" t="n">
        <v>39333</v>
      </c>
    </row>
    <row r="24">
      <c r="A24" s="4" t="inlineStr">
        <is>
          <t>Principal payment on loans</t>
        </is>
      </c>
      <c r="D24" s="6" t="n">
        <v>737500</v>
      </c>
    </row>
    <row r="25">
      <c r="A25" s="4" t="inlineStr">
        <is>
          <t>Interest payment on loans</t>
        </is>
      </c>
      <c r="D25" s="5" t="n">
        <v>4302</v>
      </c>
      <c r="F25" s="6" t="n">
        <v>12871</v>
      </c>
      <c r="H25" s="5" t="n">
        <v>12906</v>
      </c>
      <c r="I25" s="5" t="n">
        <v>12883</v>
      </c>
      <c r="J25" s="5" t="n">
        <v>25813</v>
      </c>
    </row>
    <row r="26">
      <c r="A26" s="4" t="inlineStr">
        <is>
          <t>Convertible debt</t>
        </is>
      </c>
      <c r="F26" s="5" t="n">
        <v>0</v>
      </c>
      <c r="I26" s="5" t="n">
        <v>0</v>
      </c>
    </row>
    <row r="27">
      <c r="A27" s="4" t="inlineStr">
        <is>
          <t>Accrued and unpaid interest</t>
        </is>
      </c>
      <c r="D27" s="6" t="n">
        <v>19250</v>
      </c>
      <c r="E27" s="6" t="n">
        <v>8654</v>
      </c>
      <c r="I27" s="5" t="n">
        <v>120647</v>
      </c>
      <c r="K27" s="6" t="n">
        <v>107635</v>
      </c>
    </row>
    <row r="28">
      <c r="A28" s="4" t="inlineStr">
        <is>
          <t>Consulting fee</t>
        </is>
      </c>
      <c r="B28" s="6" t="n">
        <v>65000</v>
      </c>
    </row>
    <row r="29">
      <c r="A29" s="4" t="inlineStr">
        <is>
          <t>Issuance of common stock for consulting fees, shares</t>
        </is>
      </c>
      <c r="B29" s="5" t="n">
        <v>86667</v>
      </c>
    </row>
    <row r="30">
      <c r="A30" s="4" t="inlineStr">
        <is>
          <t>Finance cost</t>
        </is>
      </c>
      <c r="G30" s="6" t="n">
        <v>151250</v>
      </c>
      <c r="K30" s="5" t="n">
        <v>151250</v>
      </c>
    </row>
    <row r="31">
      <c r="A31" s="4" t="inlineStr">
        <is>
          <t>Unamortized deferred financing costs</t>
        </is>
      </c>
      <c r="B31" s="6" t="n">
        <v>557462</v>
      </c>
      <c r="F31" s="5" t="n">
        <v>538335</v>
      </c>
      <c r="G31" s="5" t="n">
        <v>0</v>
      </c>
      <c r="I31" s="5" t="n">
        <v>538335</v>
      </c>
      <c r="K31" s="6" t="n">
        <v>0</v>
      </c>
    </row>
    <row r="32">
      <c r="A32" s="4" t="inlineStr">
        <is>
          <t>The 2nd Note Offering [Member]</t>
        </is>
      </c>
    </row>
    <row r="33">
      <c r="A33" s="4" t="inlineStr">
        <is>
          <t>Convertible debt, original amount</t>
        </is>
      </c>
      <c r="F33" s="6" t="n">
        <v>830000</v>
      </c>
      <c r="I33" s="6" t="n">
        <v>830000</v>
      </c>
    </row>
    <row r="34">
      <c r="A34" s="4" t="inlineStr">
        <is>
          <t>Description</t>
        </is>
      </c>
      <c r="K34" s="4" t="inlineStr">
        <is>
          <t>18 investors</t>
        </is>
      </c>
      <c r="L34" s="4" t="inlineStr">
        <is>
          <t>17 investors</t>
        </is>
      </c>
    </row>
    <row r="35">
      <c r="A35" s="4" t="inlineStr">
        <is>
          <t>Interest rate</t>
        </is>
      </c>
      <c r="F35" s="4" t="inlineStr">
        <is>
          <t>7.00%</t>
        </is>
      </c>
      <c r="I35" s="4" t="inlineStr">
        <is>
          <t>7.00%</t>
        </is>
      </c>
    </row>
    <row r="36">
      <c r="A36" s="4" t="inlineStr">
        <is>
          <t>Issuance of common stock for debt, shares</t>
        </is>
      </c>
      <c r="K36" s="5" t="n">
        <v>166667</v>
      </c>
      <c r="L36" s="5" t="n">
        <v>258322</v>
      </c>
    </row>
    <row r="37">
      <c r="A37" s="4" t="inlineStr">
        <is>
          <t>Issuance of common stock for debt, amount</t>
        </is>
      </c>
      <c r="K37" s="6" t="n">
        <v>100000</v>
      </c>
      <c r="L37" s="6" t="n">
        <v>375000</v>
      </c>
    </row>
    <row r="38">
      <c r="A38" s="4" t="inlineStr">
        <is>
          <t>Conversion price per share</t>
        </is>
      </c>
      <c r="F38" s="8" t="n">
        <v>0.75</v>
      </c>
      <c r="I38" s="8" t="n">
        <v>0.75</v>
      </c>
      <c r="L38" s="8" t="n">
        <v>1.5</v>
      </c>
    </row>
    <row r="39">
      <c r="A39" s="4" t="inlineStr">
        <is>
          <t>Interest payment on loans</t>
        </is>
      </c>
      <c r="F39" s="6" t="n">
        <v>6520</v>
      </c>
      <c r="H39" s="5" t="n">
        <v>6520</v>
      </c>
      <c r="I39" s="6" t="n">
        <v>13111</v>
      </c>
      <c r="J39" s="5" t="n">
        <v>13384</v>
      </c>
      <c r="K39" s="5" t="n">
        <v>10088</v>
      </c>
    </row>
    <row r="40">
      <c r="A40" s="4" t="inlineStr">
        <is>
          <t>Convertible debt</t>
        </is>
      </c>
      <c r="F40" s="5" t="n">
        <v>355000</v>
      </c>
      <c r="I40" s="5" t="n">
        <v>355000</v>
      </c>
    </row>
    <row r="41">
      <c r="A41" s="4" t="inlineStr">
        <is>
          <t>Accrued and unpaid interest</t>
        </is>
      </c>
      <c r="I41" s="5" t="n">
        <v>59580</v>
      </c>
      <c r="K41" s="5" t="n">
        <v>46469</v>
      </c>
      <c r="L41" s="6" t="n">
        <v>12483</v>
      </c>
    </row>
    <row r="42">
      <c r="A42" s="4" t="inlineStr">
        <is>
          <t>Finance cost</t>
        </is>
      </c>
      <c r="F42" s="5" t="n">
        <v>14917</v>
      </c>
      <c r="I42" s="5" t="n">
        <v>14917</v>
      </c>
    </row>
    <row r="43">
      <c r="A43" s="4" t="inlineStr">
        <is>
          <t>Unamortized deferred financing costs</t>
        </is>
      </c>
      <c r="F43" s="5" t="n">
        <v>612644</v>
      </c>
      <c r="I43" s="5" t="n">
        <v>612644</v>
      </c>
    </row>
    <row r="44">
      <c r="A44" s="4" t="inlineStr">
        <is>
          <t>Amortization of interest expense</t>
        </is>
      </c>
      <c r="K44" s="5" t="n">
        <v>80302</v>
      </c>
    </row>
    <row r="45">
      <c r="A45" s="4" t="inlineStr">
        <is>
          <t>2020 Note Issuances [Member]</t>
        </is>
      </c>
    </row>
    <row r="46">
      <c r="A46" s="4" t="inlineStr">
        <is>
          <t>Convertible debt, original amount</t>
        </is>
      </c>
      <c r="F46" s="6" t="n">
        <v>110000</v>
      </c>
      <c r="I46" s="6" t="n">
        <v>110000</v>
      </c>
    </row>
    <row r="47">
      <c r="A47" s="4" t="inlineStr">
        <is>
          <t>Interest rate</t>
        </is>
      </c>
      <c r="F47" s="4" t="inlineStr">
        <is>
          <t>10.00%</t>
        </is>
      </c>
      <c r="I47" s="4" t="inlineStr">
        <is>
          <t>10.00%</t>
        </is>
      </c>
    </row>
    <row r="48">
      <c r="A48" s="4" t="inlineStr">
        <is>
          <t>Original issue discount, percentage</t>
        </is>
      </c>
      <c r="I48" s="4" t="inlineStr">
        <is>
          <t>10.00%</t>
        </is>
      </c>
    </row>
    <row r="49">
      <c r="A49" s="4" t="inlineStr">
        <is>
          <t>Issuance of common stock for debt, shares</t>
        </is>
      </c>
      <c r="I49" s="5" t="n">
        <v>33000</v>
      </c>
    </row>
    <row r="50">
      <c r="A50" s="4" t="inlineStr">
        <is>
          <t>Conversion price per share</t>
        </is>
      </c>
      <c r="F50" s="8" t="n">
        <v>0.75</v>
      </c>
      <c r="I50" s="8" t="n">
        <v>0.75</v>
      </c>
    </row>
    <row r="51">
      <c r="A51" s="4" t="inlineStr">
        <is>
          <t>Share Price</t>
        </is>
      </c>
      <c r="F51" s="8" t="n">
        <v>0.54</v>
      </c>
      <c r="I51" s="8" t="n">
        <v>0.54</v>
      </c>
    </row>
    <row r="52">
      <c r="A52" s="4" t="inlineStr">
        <is>
          <t>Interest payment on loans</t>
        </is>
      </c>
      <c r="F52" s="6" t="n">
        <v>742</v>
      </c>
      <c r="H52" s="5" t="n">
        <v>2441</v>
      </c>
      <c r="I52" s="6" t="n">
        <v>5515</v>
      </c>
      <c r="J52" s="5" t="n">
        <v>2441</v>
      </c>
    </row>
    <row r="53">
      <c r="A53" s="4" t="inlineStr">
        <is>
          <t>Finance cost</t>
        </is>
      </c>
      <c r="F53" s="5" t="n">
        <v>28820</v>
      </c>
      <c r="I53" s="5" t="n">
        <v>28820</v>
      </c>
    </row>
    <row r="54">
      <c r="A54" s="4" t="inlineStr">
        <is>
          <t>Amortization of interest expense</t>
        </is>
      </c>
      <c r="F54" s="5" t="n">
        <v>4804</v>
      </c>
      <c r="H54" s="5" t="n">
        <v>6004</v>
      </c>
      <c r="I54" s="5" t="n">
        <v>10808</v>
      </c>
      <c r="J54" s="5" t="n">
        <v>6004</v>
      </c>
    </row>
    <row r="55">
      <c r="A55" s="4" t="inlineStr">
        <is>
          <t>2020 Note Issuances 1 [Member]</t>
        </is>
      </c>
    </row>
    <row r="56">
      <c r="A56" s="4" t="inlineStr">
        <is>
          <t>Convertible debt, original amount</t>
        </is>
      </c>
      <c r="F56" s="6" t="n">
        <v>275500</v>
      </c>
      <c r="G56" s="6" t="n">
        <v>281000</v>
      </c>
      <c r="I56" s="6" t="n">
        <v>275500</v>
      </c>
      <c r="K56" s="6" t="n">
        <v>281000</v>
      </c>
    </row>
    <row r="57">
      <c r="A57" s="4" t="inlineStr">
        <is>
          <t>Interest rate</t>
        </is>
      </c>
      <c r="F57" s="4" t="inlineStr">
        <is>
          <t>10.00%</t>
        </is>
      </c>
      <c r="I57" s="4" t="inlineStr">
        <is>
          <t>10.00%</t>
        </is>
      </c>
    </row>
    <row r="58">
      <c r="A58" s="4" t="inlineStr">
        <is>
          <t>Issuance of common stock for debt, shares</t>
        </is>
      </c>
      <c r="C58" s="5" t="n">
        <v>666590</v>
      </c>
      <c r="I58" s="5" t="n">
        <v>564072</v>
      </c>
    </row>
    <row r="59">
      <c r="A59" s="4" t="inlineStr">
        <is>
          <t>Issuance of common stock for debt, amount</t>
        </is>
      </c>
      <c r="C59" s="6" t="n">
        <v>5500</v>
      </c>
      <c r="I59" s="6" t="n">
        <v>6500</v>
      </c>
    </row>
    <row r="60">
      <c r="A60" s="4" t="inlineStr">
        <is>
          <t>Conversion price per share</t>
        </is>
      </c>
      <c r="C60" s="9" t="n">
        <v>0.0103</v>
      </c>
      <c r="F60" s="7" t="n">
        <v>0.123</v>
      </c>
      <c r="I60" s="7" t="n">
        <v>0.123</v>
      </c>
    </row>
    <row r="61">
      <c r="A61" s="4" t="inlineStr">
        <is>
          <t>Interest payment on loans</t>
        </is>
      </c>
      <c r="F61" s="6" t="n">
        <v>6869</v>
      </c>
      <c r="H61" s="5" t="n">
        <v>5356</v>
      </c>
      <c r="I61" s="6" t="n">
        <v>12975</v>
      </c>
      <c r="J61" s="5" t="n">
        <v>5356</v>
      </c>
    </row>
    <row r="62">
      <c r="A62" s="4" t="inlineStr">
        <is>
          <t>Accrued and unpaid interest</t>
        </is>
      </c>
      <c r="I62" s="5" t="n">
        <v>438</v>
      </c>
    </row>
    <row r="63">
      <c r="A63" s="4" t="inlineStr">
        <is>
          <t>Consulting fee</t>
        </is>
      </c>
      <c r="I63" s="5" t="n">
        <v>37500</v>
      </c>
    </row>
    <row r="64">
      <c r="A64" s="4" t="inlineStr">
        <is>
          <t>Unamortized deferred financing costs</t>
        </is>
      </c>
      <c r="F64" s="5" t="n">
        <v>159674</v>
      </c>
      <c r="I64" s="5" t="n">
        <v>159674</v>
      </c>
    </row>
    <row r="65">
      <c r="A65" s="4" t="inlineStr">
        <is>
          <t>Amortization of interest expense</t>
        </is>
      </c>
      <c r="F65" s="5" t="n">
        <v>26614</v>
      </c>
      <c r="H65" s="5" t="n">
        <v>33265</v>
      </c>
      <c r="I65" s="5" t="n">
        <v>59879</v>
      </c>
      <c r="J65" s="5" t="n">
        <v>33265</v>
      </c>
    </row>
    <row r="66">
      <c r="A66" s="4" t="inlineStr">
        <is>
          <t>Derivatve liability</t>
        </is>
      </c>
      <c r="F66" s="5" t="n">
        <v>122174</v>
      </c>
      <c r="I66" s="5" t="n">
        <v>122174</v>
      </c>
    </row>
    <row r="67">
      <c r="A67" s="4" t="inlineStr">
        <is>
          <t>Change in fair value of derivative liability</t>
        </is>
      </c>
      <c r="F67" s="5" t="n">
        <v>48808</v>
      </c>
      <c r="I67" s="5" t="n">
        <v>48808</v>
      </c>
    </row>
    <row r="68">
      <c r="A68" s="4" t="inlineStr">
        <is>
          <t>2020 Note Issuances 2[Member]</t>
        </is>
      </c>
    </row>
    <row r="69">
      <c r="A69" s="4" t="inlineStr">
        <is>
          <t>Convertible debt, original amount</t>
        </is>
      </c>
      <c r="F69" s="6" t="n">
        <v>68000</v>
      </c>
      <c r="I69" s="6" t="n">
        <v>68000</v>
      </c>
    </row>
    <row r="70">
      <c r="A70" s="4" t="inlineStr">
        <is>
          <t>Interest rate</t>
        </is>
      </c>
      <c r="F70" s="4" t="inlineStr">
        <is>
          <t>10.00%</t>
        </is>
      </c>
      <c r="I70" s="4" t="inlineStr">
        <is>
          <t>10.00%</t>
        </is>
      </c>
    </row>
    <row r="71">
      <c r="A71" s="4" t="inlineStr">
        <is>
          <t>Issuance of common stock for debt, shares</t>
        </is>
      </c>
      <c r="G71" s="5" t="n">
        <v>2438112</v>
      </c>
      <c r="I71" s="5" t="n">
        <v>5407042</v>
      </c>
    </row>
    <row r="72">
      <c r="A72" s="4" t="inlineStr">
        <is>
          <t>Issuance of common stock for debt, amount</t>
        </is>
      </c>
      <c r="G72" s="6" t="n">
        <v>26700</v>
      </c>
      <c r="I72" s="6" t="n">
        <v>57400</v>
      </c>
    </row>
    <row r="73">
      <c r="A73" s="4" t="inlineStr">
        <is>
          <t>Conversion price per share</t>
        </is>
      </c>
      <c r="F73" s="4" t="inlineStr">
        <is>
          <t>$ .0101</t>
        </is>
      </c>
      <c r="G73" s="4" t="inlineStr">
        <is>
          <t>$ .0069</t>
        </is>
      </c>
      <c r="I73" s="4" t="inlineStr">
        <is>
          <t>$ .0101</t>
        </is>
      </c>
      <c r="K73" s="4" t="inlineStr">
        <is>
          <t>$ .0069</t>
        </is>
      </c>
    </row>
    <row r="74">
      <c r="A74" s="4" t="inlineStr">
        <is>
          <t>Interest payment on loans</t>
        </is>
      </c>
      <c r="F74" s="6" t="n">
        <v>947</v>
      </c>
      <c r="H74" s="5" t="n">
        <v>671</v>
      </c>
      <c r="I74" s="6" t="n">
        <v>1905</v>
      </c>
      <c r="J74" s="5" t="n">
        <v>671</v>
      </c>
    </row>
    <row r="75">
      <c r="A75" s="4" t="inlineStr">
        <is>
          <t>Convertible debt</t>
        </is>
      </c>
      <c r="F75" s="5" t="n">
        <v>17900</v>
      </c>
      <c r="G75" s="6" t="n">
        <v>41300</v>
      </c>
      <c r="I75" s="5" t="n">
        <v>17900</v>
      </c>
      <c r="K75" s="6" t="n">
        <v>41300</v>
      </c>
    </row>
    <row r="76">
      <c r="A76" s="4" t="inlineStr">
        <is>
          <t>Consulting fee</t>
        </is>
      </c>
      <c r="I76" s="5" t="n">
        <v>7760</v>
      </c>
    </row>
    <row r="77">
      <c r="A77" s="4" t="inlineStr">
        <is>
          <t>Finance cost</t>
        </is>
      </c>
      <c r="F77" s="5" t="n">
        <v>34000</v>
      </c>
      <c r="I77" s="5" t="n">
        <v>34000</v>
      </c>
    </row>
    <row r="78">
      <c r="A78" s="4" t="inlineStr">
        <is>
          <t>Unamortized deferred financing costs</t>
        </is>
      </c>
      <c r="F78" s="5" t="n">
        <v>33575</v>
      </c>
      <c r="I78" s="5" t="n">
        <v>33575</v>
      </c>
    </row>
    <row r="79">
      <c r="A79" s="4" t="inlineStr">
        <is>
          <t>Amortization of interest expense</t>
        </is>
      </c>
      <c r="F79" s="5" t="n">
        <v>5595</v>
      </c>
      <c r="H79" s="5" t="n">
        <v>6995</v>
      </c>
      <c r="I79" s="5" t="n">
        <v>12590</v>
      </c>
      <c r="J79" s="5" t="n">
        <v>6995</v>
      </c>
    </row>
    <row r="80">
      <c r="A80" s="4" t="inlineStr">
        <is>
          <t>Derivatve liability</t>
        </is>
      </c>
      <c r="F80" s="5" t="n">
        <v>25815</v>
      </c>
      <c r="I80" s="5" t="n">
        <v>25815</v>
      </c>
    </row>
    <row r="81">
      <c r="A81" s="4" t="inlineStr">
        <is>
          <t>Change in fair value of derivative liability</t>
        </is>
      </c>
      <c r="F81" s="5" t="n">
        <v>3383</v>
      </c>
      <c r="I81" s="5" t="n">
        <v>3383</v>
      </c>
    </row>
    <row r="82">
      <c r="A82" s="4" t="inlineStr">
        <is>
          <t>2020 Note Issuances 3[Member]</t>
        </is>
      </c>
    </row>
    <row r="83">
      <c r="A83" s="4" t="inlineStr">
        <is>
          <t>Convertible debt, original amount</t>
        </is>
      </c>
      <c r="F83" s="6" t="n">
        <v>38000</v>
      </c>
      <c r="I83" s="6" t="n">
        <v>38000</v>
      </c>
    </row>
    <row r="84">
      <c r="A84" s="4" t="inlineStr">
        <is>
          <t>Interest rate</t>
        </is>
      </c>
      <c r="F84" s="4" t="inlineStr">
        <is>
          <t>10.00%</t>
        </is>
      </c>
      <c r="I84" s="4" t="inlineStr">
        <is>
          <t>10.00%</t>
        </is>
      </c>
    </row>
    <row r="85">
      <c r="A85" s="4" t="inlineStr">
        <is>
          <t>Interest payment on loans</t>
        </is>
      </c>
      <c r="F85" s="6" t="n">
        <v>186</v>
      </c>
      <c r="H85" s="6" t="n">
        <v>0</v>
      </c>
      <c r="I85" s="6" t="n">
        <v>609</v>
      </c>
      <c r="J85" s="6" t="n">
        <v>0</v>
      </c>
    </row>
    <row r="86">
      <c r="A86" s="4" t="inlineStr">
        <is>
          <t>Convertible debt</t>
        </is>
      </c>
      <c r="F86" s="5" t="n">
        <v>38000</v>
      </c>
      <c r="G86" s="6" t="n">
        <v>38000</v>
      </c>
      <c r="I86" s="5" t="n">
        <v>38000</v>
      </c>
      <c r="K86" s="6" t="n">
        <v>38000</v>
      </c>
    </row>
    <row r="87">
      <c r="A87" s="4" t="inlineStr">
        <is>
          <t>Derivatve liability</t>
        </is>
      </c>
      <c r="F87" s="6" t="n">
        <v>7637</v>
      </c>
      <c r="I87" s="5" t="n">
        <v>7637</v>
      </c>
    </row>
    <row r="88">
      <c r="A88" s="4" t="inlineStr">
        <is>
          <t>Change in fair value of derivative liability</t>
        </is>
      </c>
      <c r="I88" s="6" t="n">
        <v>4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Note 12 - LINES OF CREDIT (Details Narrative) - USD ($)</t>
        </is>
      </c>
      <c r="B1" s="2" t="inlineStr">
        <is>
          <t>6 Months Ended</t>
        </is>
      </c>
    </row>
    <row r="2">
      <c r="B2" s="2" t="inlineStr">
        <is>
          <t>Nov. 30, 2020</t>
        </is>
      </c>
      <c r="C2" s="2" t="inlineStr">
        <is>
          <t>May 31, 2020</t>
        </is>
      </c>
    </row>
    <row r="3">
      <c r="A3" s="3" t="inlineStr">
        <is>
          <t>Notes to Financial Statements</t>
        </is>
      </c>
    </row>
    <row r="4">
      <c r="A4" s="4" t="inlineStr">
        <is>
          <t>Credit Line facility capacity</t>
        </is>
      </c>
      <c r="B4" s="6" t="n">
        <v>35000</v>
      </c>
    </row>
    <row r="5">
      <c r="A5" s="4" t="inlineStr">
        <is>
          <t>Interest rate</t>
        </is>
      </c>
      <c r="B5" s="4" t="inlineStr">
        <is>
          <t>94.00%</t>
        </is>
      </c>
    </row>
    <row r="6">
      <c r="A6" s="4" t="inlineStr">
        <is>
          <t>Lines of credit</t>
        </is>
      </c>
      <c r="B6" s="6" t="n">
        <v>30428</v>
      </c>
      <c r="C6" s="6" t="n">
        <v>261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s>
  <sheetData>
    <row r="1">
      <c r="A1" s="1" t="inlineStr">
        <is>
          <t>Note 13 - CAPITAL STOCK - Common Stock (Details) - shares</t>
        </is>
      </c>
      <c r="B1" s="2" t="inlineStr">
        <is>
          <t>Nov. 30, 2020</t>
        </is>
      </c>
      <c r="C1" s="2" t="inlineStr">
        <is>
          <t>May 31, 2020</t>
        </is>
      </c>
      <c r="D1" s="2" t="inlineStr">
        <is>
          <t>Mar. 25, 2020</t>
        </is>
      </c>
      <c r="E1" s="2" t="inlineStr">
        <is>
          <t>Mar. 24, 2019</t>
        </is>
      </c>
    </row>
    <row r="2">
      <c r="A2" s="3" t="inlineStr">
        <is>
          <t>Equity [Abstract]</t>
        </is>
      </c>
    </row>
    <row r="3">
      <c r="A3" s="4" t="inlineStr">
        <is>
          <t>Common stock, authorized</t>
        </is>
      </c>
      <c r="B3" s="5" t="n">
        <v>200000000</v>
      </c>
      <c r="C3" s="5" t="n">
        <v>200000000</v>
      </c>
      <c r="D3" s="5" t="n">
        <v>200000000</v>
      </c>
      <c r="E3" s="5" t="n">
        <v>100000000</v>
      </c>
    </row>
    <row r="4">
      <c r="A4" s="4" t="inlineStr">
        <is>
          <t>Common stock, issued and outsanding</t>
        </is>
      </c>
      <c r="B4" s="5" t="n">
        <v>20728833</v>
      </c>
      <c r="C4" s="5" t="n">
        <v>13081380</v>
      </c>
      <c r="D4" s="5" t="n">
        <v>9387536</v>
      </c>
      <c r="E4" s="5" t="n">
        <v>46937678</v>
      </c>
    </row>
    <row r="5">
      <c r="A5" s="4" t="inlineStr">
        <is>
          <t>Common stock available for Treasury stock</t>
        </is>
      </c>
      <c r="D5" s="5" t="n">
        <v>190612464</v>
      </c>
      <c r="E5" s="5" t="n">
        <v>530623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9" customWidth="1" min="2" max="2"/>
    <col width="13" customWidth="1" min="3" max="3"/>
  </cols>
  <sheetData>
    <row r="1">
      <c r="A1" s="1" t="inlineStr">
        <is>
          <t>Note 13 - CAPITAL STOCK - Preferred Stock (Details) - shares</t>
        </is>
      </c>
      <c r="B1" s="2" t="inlineStr">
        <is>
          <t>6 Months Ended</t>
        </is>
      </c>
    </row>
    <row r="2">
      <c r="B2" s="2" t="inlineStr">
        <is>
          <t>Nov. 30, 2020</t>
        </is>
      </c>
      <c r="C2" s="2" t="inlineStr">
        <is>
          <t>May 31, 2020</t>
        </is>
      </c>
    </row>
    <row r="3">
      <c r="A3" s="4" t="inlineStr">
        <is>
          <t>Perferred stock voting rights</t>
        </is>
      </c>
      <c r="B3" s="4" t="inlineStr">
        <is>
          <t>50-1 preferred voting rights</t>
        </is>
      </c>
    </row>
    <row r="4">
      <c r="A4" s="4" t="inlineStr">
        <is>
          <t>Series A Preferred Stock [Member]</t>
        </is>
      </c>
    </row>
    <row r="5">
      <c r="A5" s="4" t="inlineStr">
        <is>
          <t>Preferred stock, authorized shares</t>
        </is>
      </c>
      <c r="B5" s="5" t="n">
        <v>10000000</v>
      </c>
      <c r="C5" s="5" t="n">
        <v>10000000</v>
      </c>
    </row>
    <row r="6">
      <c r="A6" s="4" t="inlineStr">
        <is>
          <t>Preferred stock, outstanding shares</t>
        </is>
      </c>
      <c r="B6" s="5" t="n">
        <v>1200000</v>
      </c>
      <c r="C6" s="5" t="n">
        <v>1200000</v>
      </c>
    </row>
    <row r="7">
      <c r="A7" s="4" t="inlineStr">
        <is>
          <t>Series B Preferred Stock [Member]</t>
        </is>
      </c>
    </row>
    <row r="8">
      <c r="A8" s="4" t="inlineStr">
        <is>
          <t>Preferred stock, authorized shares</t>
        </is>
      </c>
      <c r="B8" s="5" t="n">
        <v>250000</v>
      </c>
      <c r="C8" s="5" t="n">
        <v>250000</v>
      </c>
    </row>
    <row r="9">
      <c r="A9" s="4" t="inlineStr">
        <is>
          <t>Preferred stock, outstanding shares</t>
        </is>
      </c>
      <c r="B9" s="5" t="n">
        <v>100000</v>
      </c>
      <c r="C9" s="4" t="inlineStr">
        <is>
          <t xml:space="preserve"> </t>
        </is>
      </c>
    </row>
    <row r="10">
      <c r="A10" s="4" t="inlineStr">
        <is>
          <t>Fernando Oswaldo Leonzo [Member]</t>
        </is>
      </c>
    </row>
    <row r="11">
      <c r="A11" s="4" t="inlineStr">
        <is>
          <t>Preferred stock, outstanding shares</t>
        </is>
      </c>
      <c r="B11" s="5" t="n">
        <v>600000</v>
      </c>
    </row>
    <row r="12">
      <c r="A12" s="4" t="inlineStr">
        <is>
          <t>Robert Gunther [Member]</t>
        </is>
      </c>
    </row>
    <row r="13">
      <c r="A13" s="4" t="inlineStr">
        <is>
          <t>Preferred stock, outstanding shares</t>
        </is>
      </c>
      <c r="B13" s="5" t="n">
        <v>300000</v>
      </c>
    </row>
    <row r="14">
      <c r="A14" s="4" t="inlineStr">
        <is>
          <t>Jerry Gruenbaum [Member]</t>
        </is>
      </c>
    </row>
    <row r="15">
      <c r="A15" s="4" t="inlineStr">
        <is>
          <t>Preferred stock, outstanding shares</t>
        </is>
      </c>
      <c r="B15" s="5" t="n">
        <v>100000</v>
      </c>
    </row>
    <row r="16">
      <c r="A16" s="4" t="inlineStr">
        <is>
          <t>John Romagosa [Member]</t>
        </is>
      </c>
    </row>
    <row r="17">
      <c r="A17" s="4" t="inlineStr">
        <is>
          <t>Preferred stock, outstanding shares</t>
        </is>
      </c>
      <c r="B17" s="5" t="n">
        <v>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3 - CAPITAL STOCK - Warrants (Details 1) - $ / shares</t>
        </is>
      </c>
      <c r="B1" s="2" t="inlineStr">
        <is>
          <t>6 Months Ended</t>
        </is>
      </c>
    </row>
    <row r="2">
      <c r="B2" s="2" t="inlineStr">
        <is>
          <t>Nov. 30, 2020</t>
        </is>
      </c>
      <c r="C2" s="2" t="inlineStr">
        <is>
          <t>Nov. 30, 2019</t>
        </is>
      </c>
    </row>
    <row r="3">
      <c r="A3" s="3" t="inlineStr">
        <is>
          <t>Warrants</t>
        </is>
      </c>
    </row>
    <row r="4">
      <c r="A4" s="4" t="inlineStr">
        <is>
          <t>Outstanding</t>
        </is>
      </c>
      <c r="B4" s="5" t="n">
        <v>349000</v>
      </c>
      <c r="C4" s="5" t="n">
        <v>349000</v>
      </c>
    </row>
    <row r="5">
      <c r="A5" s="4" t="inlineStr">
        <is>
          <t>Granted - JC acquisition</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t>
        </is>
      </c>
      <c r="B7" s="5" t="n">
        <v>200000</v>
      </c>
      <c r="C7" s="4" t="inlineStr">
        <is>
          <t xml:space="preserve"> </t>
        </is>
      </c>
    </row>
    <row r="8">
      <c r="A8" s="4" t="inlineStr">
        <is>
          <t>Outstanding and exercisable</t>
        </is>
      </c>
      <c r="B8" s="5" t="n">
        <v>149000</v>
      </c>
      <c r="C8" s="5" t="n">
        <v>349000</v>
      </c>
    </row>
    <row r="9">
      <c r="A9" s="3" t="inlineStr">
        <is>
          <t>Exercise price</t>
        </is>
      </c>
    </row>
    <row r="10">
      <c r="A10" s="4" t="inlineStr">
        <is>
          <t>Outstanding</t>
        </is>
      </c>
      <c r="B10" s="8" t="n">
        <v>4.25</v>
      </c>
      <c r="C10" s="8" t="n">
        <v>4.25</v>
      </c>
    </row>
    <row r="11">
      <c r="A11" s="4" t="inlineStr">
        <is>
          <t>Granted - JC acquisition</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t>
        </is>
      </c>
      <c r="B13" s="11" t="n">
        <v>4.25</v>
      </c>
      <c r="C13" s="4" t="inlineStr">
        <is>
          <t xml:space="preserve"> </t>
        </is>
      </c>
    </row>
    <row r="14">
      <c r="A14" s="4" t="inlineStr">
        <is>
          <t>Outstanding and exercisable</t>
        </is>
      </c>
      <c r="B14" s="8" t="n">
        <v>4.25</v>
      </c>
      <c r="C14" s="8" t="n">
        <v>4.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Note 13 - CAPITAL STOCK - Warrants (Details 2) - $ / shares</t>
        </is>
      </c>
      <c r="B1" s="2" t="inlineStr">
        <is>
          <t>Oct. 07, 2021</t>
        </is>
      </c>
      <c r="C1" s="2" t="inlineStr">
        <is>
          <t>Sep. 30, 2021</t>
        </is>
      </c>
      <c r="D1" s="2" t="inlineStr">
        <is>
          <t>Sep. 29, 2021</t>
        </is>
      </c>
      <c r="E1" s="2" t="inlineStr">
        <is>
          <t>Sep. 20, 2021</t>
        </is>
      </c>
      <c r="F1" s="2" t="inlineStr">
        <is>
          <t>Nov. 30, 2020</t>
        </is>
      </c>
    </row>
    <row r="2">
      <c r="A2" s="3" t="inlineStr">
        <is>
          <t>Note 13 - Capital Stock - Warrants</t>
        </is>
      </c>
    </row>
    <row r="3">
      <c r="A3" s="4" t="inlineStr">
        <is>
          <t>Warrants</t>
        </is>
      </c>
      <c r="B3" s="5" t="n">
        <v>33000</v>
      </c>
      <c r="C3" s="5" t="n">
        <v>80000</v>
      </c>
      <c r="D3" s="5" t="n">
        <v>30000</v>
      </c>
      <c r="E3" s="5" t="n">
        <v>6000</v>
      </c>
      <c r="F3" s="5" t="n">
        <v>149000</v>
      </c>
    </row>
    <row r="4">
      <c r="A4" s="4" t="inlineStr">
        <is>
          <t>Strike price, per share</t>
        </is>
      </c>
      <c r="B4" s="8" t="n">
        <v>4.25</v>
      </c>
      <c r="C4" s="8" t="n">
        <v>4.25</v>
      </c>
      <c r="D4" s="8" t="n">
        <v>4.25</v>
      </c>
      <c r="E4" s="8"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Nov. 30, 2020</t>
        </is>
      </c>
      <c r="C2" s="2" t="inlineStr">
        <is>
          <t>Nov. 30, 2019</t>
        </is>
      </c>
    </row>
    <row r="3">
      <c r="A3" s="3" t="inlineStr">
        <is>
          <t>Cash Flows From Operating Activities</t>
        </is>
      </c>
    </row>
    <row r="4">
      <c r="A4" s="4" t="inlineStr">
        <is>
          <t>Net loss</t>
        </is>
      </c>
      <c r="B4" s="6" t="n">
        <v>-717202</v>
      </c>
      <c r="C4" s="6" t="n">
        <v>-2140658</v>
      </c>
    </row>
    <row r="5">
      <c r="A5" s="3" t="inlineStr">
        <is>
          <t>Adjustments to reconcile net loss to net cash provided by (used in) operating activities:</t>
        </is>
      </c>
    </row>
    <row r="6">
      <c r="A6" s="4" t="inlineStr">
        <is>
          <t>Stock based compensation</t>
        </is>
      </c>
      <c r="B6" s="4" t="inlineStr">
        <is>
          <t xml:space="preserve"> </t>
        </is>
      </c>
      <c r="C6" s="5" t="n">
        <v>482153</v>
      </c>
    </row>
    <row r="7">
      <c r="A7" s="4" t="inlineStr">
        <is>
          <t>Depreciation and amortization</t>
        </is>
      </c>
      <c r="B7" s="4" t="inlineStr">
        <is>
          <t xml:space="preserve"> </t>
        </is>
      </c>
      <c r="C7" s="5" t="n">
        <v>46000</v>
      </c>
    </row>
    <row r="8">
      <c r="A8" s="4" t="inlineStr">
        <is>
          <t>Goodwill impairment</t>
        </is>
      </c>
      <c r="B8" s="4" t="inlineStr">
        <is>
          <t xml:space="preserve"> </t>
        </is>
      </c>
      <c r="C8" s="5" t="n">
        <v>145000</v>
      </c>
    </row>
    <row r="9">
      <c r="A9" s="4" t="inlineStr">
        <is>
          <t>Impairment of intangible assets</t>
        </is>
      </c>
      <c r="B9" s="4" t="inlineStr">
        <is>
          <t xml:space="preserve"> </t>
        </is>
      </c>
      <c r="C9" s="5" t="n">
        <v>150000</v>
      </c>
    </row>
    <row r="10">
      <c r="A10" s="4" t="inlineStr">
        <is>
          <t>Provision for obsolete and excess inventory</t>
        </is>
      </c>
      <c r="B10" s="4" t="inlineStr">
        <is>
          <t xml:space="preserve"> </t>
        </is>
      </c>
      <c r="C10" s="5" t="n">
        <v>77765</v>
      </c>
    </row>
    <row r="11">
      <c r="A11" s="4" t="inlineStr">
        <is>
          <t>Amortization of interest and financing costs</t>
        </is>
      </c>
      <c r="B11" s="5" t="n">
        <v>211105</v>
      </c>
      <c r="C11" s="5" t="n">
        <v>354039</v>
      </c>
    </row>
    <row r="12">
      <c r="A12" s="4" t="inlineStr">
        <is>
          <t>Share based finance costs</t>
        </is>
      </c>
      <c r="B12" s="4" t="inlineStr">
        <is>
          <t xml:space="preserve"> </t>
        </is>
      </c>
      <c r="C12" s="5" t="n">
        <v>16825</v>
      </c>
    </row>
    <row r="13">
      <c r="A13" s="4" t="inlineStr">
        <is>
          <t>Provision for bad debts</t>
        </is>
      </c>
      <c r="B13" s="5" t="n">
        <v>26000</v>
      </c>
      <c r="C13" s="5" t="n">
        <v>-11542</v>
      </c>
    </row>
    <row r="14">
      <c r="A14" s="4" t="inlineStr">
        <is>
          <t>Change in fair value of contingent liability</t>
        </is>
      </c>
      <c r="B14" s="5" t="n">
        <v>60136</v>
      </c>
      <c r="C14" s="5" t="n">
        <v>-239400</v>
      </c>
    </row>
    <row r="15">
      <c r="A15" s="4" t="inlineStr">
        <is>
          <t>Change in fair value of derivative liability</t>
        </is>
      </c>
      <c r="B15" s="5" t="n">
        <v>56205</v>
      </c>
      <c r="C15" s="5" t="n">
        <v>34930</v>
      </c>
    </row>
    <row r="16">
      <c r="A16" s="3" t="inlineStr">
        <is>
          <t>Changes in operating assets and liabilities: (Increase) decrease in:</t>
        </is>
      </c>
    </row>
    <row r="17">
      <c r="A17" s="4" t="inlineStr">
        <is>
          <t>Accounts receivable</t>
        </is>
      </c>
      <c r="B17" s="5" t="n">
        <v>-26000</v>
      </c>
      <c r="C17" s="5" t="n">
        <v>16233</v>
      </c>
    </row>
    <row r="18">
      <c r="A18" s="4" t="inlineStr">
        <is>
          <t>Inventory</t>
        </is>
      </c>
      <c r="B18" s="4" t="inlineStr">
        <is>
          <t xml:space="preserve"> </t>
        </is>
      </c>
      <c r="C18" s="5" t="n">
        <v>107445</v>
      </c>
    </row>
    <row r="19">
      <c r="A19" s="4" t="inlineStr">
        <is>
          <t>Prepaid expenses and other current assets</t>
        </is>
      </c>
      <c r="B19" s="4" t="inlineStr">
        <is>
          <t xml:space="preserve"> </t>
        </is>
      </c>
      <c r="C19" s="5" t="n">
        <v>77</v>
      </c>
    </row>
    <row r="20">
      <c r="A20" s="3" t="inlineStr">
        <is>
          <t>Changes in operating assets and liabilities: Increase (decrease) in:</t>
        </is>
      </c>
    </row>
    <row r="21">
      <c r="A21" s="4" t="inlineStr">
        <is>
          <t>Accounts payable, accrued expenses and contingent liability</t>
        </is>
      </c>
      <c r="B21" s="5" t="n">
        <v>254600</v>
      </c>
      <c r="C21" s="5" t="n">
        <v>457590</v>
      </c>
    </row>
    <row r="22">
      <c r="A22" s="4" t="inlineStr">
        <is>
          <t>Cash used by operating activities</t>
        </is>
      </c>
      <c r="B22" s="5" t="n">
        <v>-135156</v>
      </c>
      <c r="C22" s="5" t="n">
        <v>-503543</v>
      </c>
    </row>
    <row r="23">
      <c r="A23" s="4" t="inlineStr">
        <is>
          <t>Cash provided by discontinued operations</t>
        </is>
      </c>
      <c r="B23" s="4" t="inlineStr">
        <is>
          <t xml:space="preserve"> </t>
        </is>
      </c>
      <c r="C23" s="5" t="n">
        <v>82132</v>
      </c>
    </row>
    <row r="24">
      <c r="A24" s="4" t="inlineStr">
        <is>
          <t>Cash used by operating activities of continuing operations</t>
        </is>
      </c>
      <c r="B24" s="5" t="n">
        <v>-135156</v>
      </c>
      <c r="C24" s="5" t="n">
        <v>-421411</v>
      </c>
    </row>
    <row r="25">
      <c r="A25" s="3" t="inlineStr">
        <is>
          <t>Cash Flows From Financing Activities</t>
        </is>
      </c>
    </row>
    <row r="26">
      <c r="A26" s="4" t="inlineStr">
        <is>
          <t>Repayment of notes payable</t>
        </is>
      </c>
      <c r="B26" s="4" t="inlineStr">
        <is>
          <t xml:space="preserve"> </t>
        </is>
      </c>
      <c r="C26" s="5" t="n">
        <v>-54042</v>
      </c>
    </row>
    <row r="27">
      <c r="A27" s="4" t="inlineStr">
        <is>
          <t>Proceeds from notes payable</t>
        </is>
      </c>
      <c r="B27" s="5" t="n">
        <v>30000</v>
      </c>
      <c r="C27" s="4" t="inlineStr">
        <is>
          <t xml:space="preserve"> </t>
        </is>
      </c>
    </row>
    <row r="28">
      <c r="A28" s="4" t="inlineStr">
        <is>
          <t>Proceeds from lines of credit, net of financing costs</t>
        </is>
      </c>
      <c r="B28" s="5" t="n">
        <v>6003</v>
      </c>
      <c r="C28" s="5" t="n">
        <v>30000</v>
      </c>
    </row>
    <row r="29">
      <c r="A29" s="4" t="inlineStr">
        <is>
          <t>Payment of lines of credit</t>
        </is>
      </c>
      <c r="B29" s="5" t="n">
        <v>-1699</v>
      </c>
      <c r="C29" s="5" t="n">
        <v>-64732</v>
      </c>
    </row>
    <row r="30">
      <c r="A30" s="4" t="inlineStr">
        <is>
          <t>Proceeds from convertible notes payable, net of financing costs</t>
        </is>
      </c>
      <c r="B30" s="4" t="inlineStr">
        <is>
          <t xml:space="preserve"> </t>
        </is>
      </c>
      <c r="C30" s="5" t="n">
        <v>409240</v>
      </c>
    </row>
    <row r="31">
      <c r="A31" s="4" t="inlineStr">
        <is>
          <t>Repayment of convertible notes payable</t>
        </is>
      </c>
      <c r="B31" s="4" t="inlineStr">
        <is>
          <t xml:space="preserve"> </t>
        </is>
      </c>
      <c r="C31" s="5" t="n">
        <v>-6000</v>
      </c>
    </row>
    <row r="32">
      <c r="A32" s="4" t="inlineStr">
        <is>
          <t>Proceeds from sales of Series B preferred stock</t>
        </is>
      </c>
      <c r="B32" s="5" t="n">
        <v>100000</v>
      </c>
      <c r="C32" s="4" t="inlineStr">
        <is>
          <t xml:space="preserve"> </t>
        </is>
      </c>
    </row>
    <row r="33">
      <c r="A33" s="4" t="inlineStr">
        <is>
          <t>Cash (used)/provided by financing activities</t>
        </is>
      </c>
      <c r="B33" s="5" t="n">
        <v>134304</v>
      </c>
      <c r="C33" s="5" t="n">
        <v>314466</v>
      </c>
    </row>
    <row r="34">
      <c r="A34" s="4" t="inlineStr">
        <is>
          <t>Cash (used)/provided by financing activities of discontinued operations</t>
        </is>
      </c>
      <c r="C34" s="4" t="inlineStr">
        <is>
          <t xml:space="preserve"> </t>
        </is>
      </c>
    </row>
    <row r="35">
      <c r="A35" s="4" t="inlineStr">
        <is>
          <t>Cash (used)/provided by financing activities of continuing operations</t>
        </is>
      </c>
      <c r="B35" s="5" t="n">
        <v>134304</v>
      </c>
      <c r="C35" s="5" t="n">
        <v>314466</v>
      </c>
    </row>
    <row r="36">
      <c r="A36" s="4" t="inlineStr">
        <is>
          <t>Net Increase (decrease) in Cash and Cash Equivalents</t>
        </is>
      </c>
      <c r="B36" s="5" t="n">
        <v>-852</v>
      </c>
      <c r="C36" s="5" t="n">
        <v>-106945</v>
      </c>
    </row>
    <row r="37">
      <c r="A37" s="4" t="inlineStr">
        <is>
          <t>Cash and Cash Equivalents - beginning</t>
        </is>
      </c>
      <c r="B37" s="5" t="n">
        <v>3831</v>
      </c>
      <c r="C37" s="5" t="n">
        <v>156156</v>
      </c>
    </row>
    <row r="38">
      <c r="A38" s="4" t="inlineStr">
        <is>
          <t>Cash and Cash Equivalents - end</t>
        </is>
      </c>
      <c r="B38" s="5" t="n">
        <v>2979</v>
      </c>
      <c r="C38" s="5" t="n">
        <v>49211</v>
      </c>
    </row>
    <row r="39">
      <c r="A39" s="3" t="inlineStr">
        <is>
          <t>Noncash investing and financing activities:</t>
        </is>
      </c>
    </row>
    <row r="40">
      <c r="A40" s="4" t="inlineStr">
        <is>
          <t>Derivative liability associated with convertible debt</t>
        </is>
      </c>
      <c r="B40" s="5" t="n">
        <v>202920</v>
      </c>
      <c r="C40" s="5" t="n">
        <v>147989</v>
      </c>
    </row>
    <row r="41">
      <c r="A41" s="4" t="inlineStr">
        <is>
          <t>Common stock issued to satisfy accounts payable and accrued expenses</t>
        </is>
      </c>
      <c r="B41" s="4" t="inlineStr">
        <is>
          <t xml:space="preserve"> </t>
        </is>
      </c>
      <c r="C41" s="5" t="n">
        <v>184885</v>
      </c>
    </row>
    <row r="42">
      <c r="A42" s="4" t="inlineStr">
        <is>
          <t>Common stock issued for convertible debt</t>
        </is>
      </c>
      <c r="B42" s="5" t="n">
        <v>74319</v>
      </c>
      <c r="C42" s="5" t="n">
        <v>125000</v>
      </c>
    </row>
    <row r="43">
      <c r="A43" s="4" t="inlineStr">
        <is>
          <t>Common stock issued with convertible debt as financing fee</t>
        </is>
      </c>
      <c r="B43" s="4" t="inlineStr">
        <is>
          <t xml:space="preserve"> </t>
        </is>
      </c>
      <c r="C43" s="5" t="n">
        <v>19733</v>
      </c>
    </row>
    <row r="44">
      <c r="A44" s="4" t="inlineStr">
        <is>
          <t>Common stock issued for sale of subsidiary</t>
        </is>
      </c>
      <c r="B44" s="4" t="inlineStr">
        <is>
          <t xml:space="preserve"> </t>
        </is>
      </c>
      <c r="C44" s="6" t="n">
        <v>62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15" customWidth="1" min="2" max="2"/>
    <col width="29" customWidth="1" min="3" max="3"/>
    <col width="14" customWidth="1" min="4" max="4"/>
    <col width="13" customWidth="1" min="5" max="5"/>
    <col width="14" customWidth="1" min="6" max="6"/>
    <col width="14" customWidth="1" min="7" max="7"/>
  </cols>
  <sheetData>
    <row r="1">
      <c r="A1" s="1" t="inlineStr">
        <is>
          <t>Note 13 - CAPITAL STOCK (Details Narrative) - USD ($)</t>
        </is>
      </c>
      <c r="B1" s="2" t="inlineStr">
        <is>
          <t>3 Months Ended</t>
        </is>
      </c>
      <c r="C1" s="2" t="inlineStr">
        <is>
          <t>6 Months Ended</t>
        </is>
      </c>
    </row>
    <row r="2">
      <c r="B2" s="2" t="inlineStr">
        <is>
          <t>Nov. 30, 2020</t>
        </is>
      </c>
      <c r="C2" s="2" t="inlineStr">
        <is>
          <t>Nov. 30, 2020</t>
        </is>
      </c>
      <c r="D2" s="2" t="inlineStr">
        <is>
          <t>Nov. 30, 2019</t>
        </is>
      </c>
      <c r="E2" s="2" t="inlineStr">
        <is>
          <t>May 31, 2020</t>
        </is>
      </c>
      <c r="F2" s="2" t="inlineStr">
        <is>
          <t>Mar. 25, 2020</t>
        </is>
      </c>
      <c r="G2" s="2" t="inlineStr">
        <is>
          <t>Mar. 24, 2019</t>
        </is>
      </c>
    </row>
    <row r="3">
      <c r="A3" s="3" t="inlineStr">
        <is>
          <t>STOCKHOLDERS' EQUITY (DEFICIT)</t>
        </is>
      </c>
    </row>
    <row r="4">
      <c r="A4" s="4" t="inlineStr">
        <is>
          <t>Perferred stock voting rights</t>
        </is>
      </c>
      <c r="C4" s="4" t="inlineStr">
        <is>
          <t>50-1 preferred voting rights</t>
        </is>
      </c>
    </row>
    <row r="5">
      <c r="A5" s="4" t="inlineStr">
        <is>
          <t>Common stock, par value</t>
        </is>
      </c>
      <c r="B5" s="7" t="n">
        <v>0.001</v>
      </c>
      <c r="C5" s="7" t="n">
        <v>0.001</v>
      </c>
      <c r="E5" s="7" t="n">
        <v>0.001</v>
      </c>
    </row>
    <row r="6">
      <c r="A6" s="4" t="inlineStr">
        <is>
          <t>Common stock, Authorized</t>
        </is>
      </c>
      <c r="B6" s="5" t="n">
        <v>200000000</v>
      </c>
      <c r="C6" s="5" t="n">
        <v>200000000</v>
      </c>
      <c r="E6" s="5" t="n">
        <v>200000000</v>
      </c>
      <c r="F6" s="5" t="n">
        <v>200000000</v>
      </c>
      <c r="G6" s="5" t="n">
        <v>100000000</v>
      </c>
    </row>
    <row r="7">
      <c r="A7" s="4" t="inlineStr">
        <is>
          <t>Common stock, Issued</t>
        </is>
      </c>
      <c r="B7" s="5" t="n">
        <v>20728833</v>
      </c>
      <c r="C7" s="5" t="n">
        <v>20728833</v>
      </c>
      <c r="E7" s="5" t="n">
        <v>13081380</v>
      </c>
      <c r="F7" s="5" t="n">
        <v>9387536</v>
      </c>
      <c r="G7" s="5" t="n">
        <v>46937678</v>
      </c>
    </row>
    <row r="8">
      <c r="A8" s="4" t="inlineStr">
        <is>
          <t>Common stock, outstanding</t>
        </is>
      </c>
      <c r="B8" s="5" t="n">
        <v>20728833</v>
      </c>
      <c r="C8" s="5" t="n">
        <v>20728833</v>
      </c>
      <c r="E8" s="5" t="n">
        <v>13081380</v>
      </c>
    </row>
    <row r="9">
      <c r="A9" s="4" t="inlineStr">
        <is>
          <t>Reverse stock split</t>
        </is>
      </c>
      <c r="C9" s="4" t="inlineStr">
        <is>
          <t>5:1</t>
        </is>
      </c>
    </row>
    <row r="10">
      <c r="A10" s="4" t="inlineStr">
        <is>
          <t>Common stock for services, shares</t>
        </is>
      </c>
      <c r="C10" s="5" t="n">
        <v>0</v>
      </c>
      <c r="D10" s="5" t="n">
        <v>1252939</v>
      </c>
    </row>
    <row r="11">
      <c r="A11" s="4" t="inlineStr">
        <is>
          <t>Common shares retired and cancelled, shares</t>
        </is>
      </c>
      <c r="D11" s="5" t="n">
        <v>291000</v>
      </c>
    </row>
    <row r="12">
      <c r="A12" s="4" t="inlineStr">
        <is>
          <t>Issuance of common shares, amount</t>
        </is>
      </c>
      <c r="C12" s="6" t="n">
        <v>100000</v>
      </c>
    </row>
    <row r="13">
      <c r="A13" s="4" t="inlineStr">
        <is>
          <t>Series B Preferred Stock [Member]</t>
        </is>
      </c>
    </row>
    <row r="14">
      <c r="A14" s="3" t="inlineStr">
        <is>
          <t>STOCKHOLDERS' EQUITY (DEFICIT)</t>
        </is>
      </c>
    </row>
    <row r="15">
      <c r="A15" s="4" t="inlineStr">
        <is>
          <t>Preferred stock, par value</t>
        </is>
      </c>
      <c r="B15" s="7" t="n">
        <v>0.001</v>
      </c>
      <c r="C15" s="7" t="n">
        <v>0.001</v>
      </c>
      <c r="E15" s="7" t="n">
        <v>0.001</v>
      </c>
    </row>
    <row r="16">
      <c r="A16" s="4" t="inlineStr">
        <is>
          <t>Preferred stock, authorized shares</t>
        </is>
      </c>
      <c r="B16" s="5" t="n">
        <v>250000</v>
      </c>
      <c r="C16" s="5" t="n">
        <v>250000</v>
      </c>
      <c r="E16" s="5" t="n">
        <v>250000</v>
      </c>
    </row>
    <row r="17">
      <c r="A17" s="4" t="inlineStr">
        <is>
          <t>Preferred stock, issued shares</t>
        </is>
      </c>
      <c r="B17" s="5" t="n">
        <v>100000</v>
      </c>
      <c r="C17" s="5" t="n">
        <v>100000</v>
      </c>
      <c r="E17" s="4" t="inlineStr">
        <is>
          <t xml:space="preserve"> </t>
        </is>
      </c>
    </row>
    <row r="18">
      <c r="A18" s="4" t="inlineStr">
        <is>
          <t>Preferred stock, outstanding shares</t>
        </is>
      </c>
      <c r="B18" s="5" t="n">
        <v>100000</v>
      </c>
      <c r="C18" s="5" t="n">
        <v>100000</v>
      </c>
      <c r="E18" s="4" t="inlineStr">
        <is>
          <t xml:space="preserve"> </t>
        </is>
      </c>
    </row>
    <row r="19">
      <c r="A19" s="4" t="inlineStr">
        <is>
          <t>Common stock for services, shares</t>
        </is>
      </c>
      <c r="C19" s="5" t="n">
        <v>100000</v>
      </c>
    </row>
    <row r="20">
      <c r="A20" s="4" t="inlineStr">
        <is>
          <t>Common stock for services, amount</t>
        </is>
      </c>
      <c r="C20" s="6" t="n">
        <v>100000</v>
      </c>
    </row>
    <row r="21">
      <c r="A21" s="4" t="inlineStr">
        <is>
          <t>Accrued Dividend</t>
        </is>
      </c>
      <c r="B21" s="6" t="n">
        <v>2500</v>
      </c>
      <c r="C21" s="6" t="n">
        <v>475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80" customWidth="1" min="2" max="2"/>
    <col width="13" customWidth="1" min="3" max="3"/>
    <col width="15" customWidth="1" min="4" max="4"/>
    <col width="14" customWidth="1" min="5" max="5"/>
    <col width="15" customWidth="1" min="6" max="6"/>
    <col width="80" customWidth="1" min="7" max="7"/>
    <col width="14" customWidth="1" min="8" max="8"/>
  </cols>
  <sheetData>
    <row r="1">
      <c r="A1" s="1" t="inlineStr">
        <is>
          <t>Note 14 - COMMITMENTS AND CONTINGENCIES (Details Narrative) - USD ($)</t>
        </is>
      </c>
      <c r="B1" s="2" t="inlineStr">
        <is>
          <t>1 Months Ended</t>
        </is>
      </c>
      <c r="D1" s="2" t="inlineStr">
        <is>
          <t>3 Months Ended</t>
        </is>
      </c>
      <c r="F1" s="2" t="inlineStr">
        <is>
          <t>4 Months Ended</t>
        </is>
      </c>
      <c r="G1" s="2" t="inlineStr">
        <is>
          <t>6 Months Ended</t>
        </is>
      </c>
    </row>
    <row r="2">
      <c r="B2" s="2" t="inlineStr">
        <is>
          <t>Jul. 15, 2020</t>
        </is>
      </c>
      <c r="D2" s="2" t="inlineStr">
        <is>
          <t>Nov. 30, 2020</t>
        </is>
      </c>
      <c r="E2" s="2" t="inlineStr">
        <is>
          <t>Nov. 30, 2019</t>
        </is>
      </c>
      <c r="F2" s="2" t="inlineStr">
        <is>
          <t>Oct. 12, 2020</t>
        </is>
      </c>
      <c r="G2" s="2" t="inlineStr">
        <is>
          <t>Nov. 30, 2020</t>
        </is>
      </c>
      <c r="H2" s="2" t="inlineStr">
        <is>
          <t>Nov. 30, 2019</t>
        </is>
      </c>
    </row>
    <row r="3">
      <c r="A3" s="3" t="inlineStr">
        <is>
          <t>Commitments and Contingencies Disclosure [Abstract]</t>
        </is>
      </c>
    </row>
    <row r="4">
      <c r="A4" s="4" t="inlineStr">
        <is>
          <t>Rent Expense, monthly</t>
        </is>
      </c>
      <c r="F4" s="6" t="n">
        <v>5248</v>
      </c>
      <c r="G4" s="6" t="n">
        <v>5248</v>
      </c>
    </row>
    <row r="5">
      <c r="A5" s="4" t="inlineStr">
        <is>
          <t>Rent expense. paid</t>
        </is>
      </c>
      <c r="D5" s="6" t="n">
        <v>282</v>
      </c>
      <c r="E5" s="6" t="n">
        <v>565</v>
      </c>
      <c r="G5" s="5" t="n">
        <v>0</v>
      </c>
      <c r="H5" s="6" t="n">
        <v>1466</v>
      </c>
    </row>
    <row r="6">
      <c r="A6" s="4" t="inlineStr">
        <is>
          <t>Employment agreement</t>
        </is>
      </c>
      <c r="G6" s="6" t="n">
        <v>58000</v>
      </c>
    </row>
    <row r="7">
      <c r="A7" s="4" t="inlineStr">
        <is>
          <t>Legal Actions sought</t>
        </is>
      </c>
      <c r="B7" s="4" t="inlineStr">
        <is>
          <t>RedStart Holdings, (“Redstart”),the holder of two convertible notes</t>
        </is>
      </c>
      <c r="F7" s="4" t="inlineStr">
        <is>
          <t>ESD</t>
        </is>
      </c>
      <c r="G7" s="4" t="inlineStr">
        <is>
          <t>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In addition to the back wages of $60,000, severance of $45,000 and unpaid expenses of $20,000,</t>
        </is>
      </c>
    </row>
    <row r="8">
      <c r="A8" s="4" t="inlineStr">
        <is>
          <t>Legal expenses</t>
        </is>
      </c>
      <c r="G8" s="6" t="n">
        <v>15000</v>
      </c>
    </row>
    <row r="9">
      <c r="A9" s="4" t="inlineStr">
        <is>
          <t>Legal Action</t>
        </is>
      </c>
      <c r="B9" s="6" t="n">
        <v>111800</v>
      </c>
      <c r="C9" s="4" t="inlineStr">
        <is>
          <t>[1]</t>
        </is>
      </c>
      <c r="F9" s="6" t="n">
        <v>43400</v>
      </c>
    </row>
    <row r="10"/>
    <row r="11">
      <c r="A11" s="4" t="inlineStr">
        <is>
          <t>[1]</t>
        </is>
      </c>
      <c r="B11" s="4" t="inlineStr">
        <is>
          <t>Defined in the Notes and $2,000.00 per day until the issuance of the Company common stock (calculated in accord with the terms set forth in the Notes and corresponding Agreements) and (ii) $55,900.00 arising from the original unpaid balance of the Notes</t>
        </is>
      </c>
    </row>
  </sheetData>
  <mergeCells count="7">
    <mergeCell ref="A1:A2"/>
    <mergeCell ref="B1:C1"/>
    <mergeCell ref="D1:E1"/>
    <mergeCell ref="G1:H1"/>
    <mergeCell ref="B2:C2"/>
    <mergeCell ref="A10:H10"/>
    <mergeCell ref="B11:H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Note 15 - INCOME TAXES - Deferred Tax (Details) - USD ($)</t>
        </is>
      </c>
      <c r="B1" s="2" t="inlineStr">
        <is>
          <t>Nov. 30, 2020</t>
        </is>
      </c>
      <c r="C1" s="2" t="inlineStr">
        <is>
          <t>May 31, 2020</t>
        </is>
      </c>
    </row>
    <row r="2">
      <c r="A2" s="3" t="inlineStr">
        <is>
          <t>Income Tax Disclosure [Abstract]</t>
        </is>
      </c>
    </row>
    <row r="3">
      <c r="A3" s="4" t="inlineStr">
        <is>
          <t>Net operating loss carryforward</t>
        </is>
      </c>
      <c r="B3" s="6" t="n">
        <v>4550000</v>
      </c>
      <c r="C3" s="6" t="n">
        <v>4356000</v>
      </c>
    </row>
    <row r="4">
      <c r="A4" s="4" t="inlineStr">
        <is>
          <t>Stock based compensation</t>
        </is>
      </c>
      <c r="B4" s="5" t="n">
        <v>1319000</v>
      </c>
      <c r="C4" s="5" t="n">
        <v>1319000</v>
      </c>
    </row>
    <row r="5">
      <c r="A5" s="4" t="inlineStr">
        <is>
          <t>Valuation allowance</t>
        </is>
      </c>
      <c r="B5" s="5" t="n">
        <v>-5869000</v>
      </c>
      <c r="C5" s="5" t="n">
        <v>-5675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te 15 - INCOME TAXES - Effective Income Tax (Details)</t>
        </is>
      </c>
      <c r="B1" s="2" t="inlineStr">
        <is>
          <t>6 Months Ended</t>
        </is>
      </c>
      <c r="C1" s="2" t="inlineStr">
        <is>
          <t>12 Months Ended</t>
        </is>
      </c>
    </row>
    <row r="2">
      <c r="B2" s="2" t="inlineStr">
        <is>
          <t>Nov. 30, 2020</t>
        </is>
      </c>
      <c r="C2" s="2" t="inlineStr">
        <is>
          <t>May 31, 2020</t>
        </is>
      </c>
    </row>
    <row r="3">
      <c r="A3" s="3" t="inlineStr">
        <is>
          <t>Effective Income Tax Rate Reconciliation</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Note 15 - INCOME TAXES (Details Narrative)</t>
        </is>
      </c>
      <c r="B1" s="2" t="inlineStr">
        <is>
          <t>6 Months Ended</t>
        </is>
      </c>
    </row>
    <row r="2">
      <c r="B2" s="2" t="inlineStr">
        <is>
          <t>Nov. 30, 2020USD ($)</t>
        </is>
      </c>
    </row>
    <row r="3">
      <c r="A3" s="3" t="inlineStr">
        <is>
          <t>Income Tax Disclosure [Abstract]</t>
        </is>
      </c>
    </row>
    <row r="4">
      <c r="A4" s="4" t="inlineStr">
        <is>
          <t>Valuation allowance</t>
        </is>
      </c>
      <c r="B4" s="6" t="n">
        <v>194000</v>
      </c>
    </row>
    <row r="5">
      <c r="A5" s="4" t="inlineStr">
        <is>
          <t>Net operating loss carry forward</t>
        </is>
      </c>
      <c r="B5" s="6" t="n">
        <v>1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Note 16 - RELATED PARTY TRANSACTIONS (Details Narrative) - USD ($)</t>
        </is>
      </c>
      <c r="B1" s="2" t="inlineStr">
        <is>
          <t>6 Months Ended</t>
        </is>
      </c>
      <c r="C1" s="2" t="inlineStr">
        <is>
          <t>12 Months Ended</t>
        </is>
      </c>
    </row>
    <row r="2">
      <c r="B2" s="2" t="inlineStr">
        <is>
          <t>Nov. 30, 2020</t>
        </is>
      </c>
      <c r="C2" s="2" t="inlineStr">
        <is>
          <t>May 31, 2020</t>
        </is>
      </c>
    </row>
    <row r="3">
      <c r="A3" s="3" t="inlineStr">
        <is>
          <t>Related Party Transactions [Abstract]</t>
        </is>
      </c>
    </row>
    <row r="4">
      <c r="A4" s="4" t="inlineStr">
        <is>
          <t>Sales</t>
        </is>
      </c>
      <c r="B4" s="6" t="n">
        <v>0</v>
      </c>
      <c r="C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17 - SUBSEQUENT EVENTS (Details) - Subsequent Event [Member] - USD ($)</t>
        </is>
      </c>
      <c r="B1" s="2" t="inlineStr">
        <is>
          <t>1 Months Ended</t>
        </is>
      </c>
      <c r="C1" s="2" t="inlineStr">
        <is>
          <t>13 Months Ended</t>
        </is>
      </c>
    </row>
    <row r="2">
      <c r="B2" s="2" t="inlineStr">
        <is>
          <t>Dec. 31, 2020</t>
        </is>
      </c>
      <c r="C2" s="2" t="inlineStr">
        <is>
          <t>Jan. 01, 2022</t>
        </is>
      </c>
    </row>
    <row r="3">
      <c r="A3" s="4" t="inlineStr">
        <is>
          <t>Issuance of common shares for acquisition,amount</t>
        </is>
      </c>
      <c r="B3" s="6" t="n">
        <v>1361174</v>
      </c>
    </row>
    <row r="4">
      <c r="A4" s="4" t="inlineStr">
        <is>
          <t>Issuance of common shares for acquisition,shares</t>
        </is>
      </c>
      <c r="B4" s="5" t="n">
        <v>15827613</v>
      </c>
      <c r="C4" s="5" t="n">
        <v>29393802</v>
      </c>
    </row>
    <row r="5">
      <c r="A5" s="4" t="inlineStr">
        <is>
          <t>Net assets acquired</t>
        </is>
      </c>
      <c r="B5" s="6" t="n">
        <v>38890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6 Months Ended</t>
        </is>
      </c>
    </row>
    <row r="2">
      <c r="B2" s="2" t="inlineStr">
        <is>
          <t>Nov. 30, 2020</t>
        </is>
      </c>
    </row>
    <row r="3">
      <c r="A3" s="3" t="inlineStr">
        <is>
          <t>Accounting Policies [Abstract]</t>
        </is>
      </c>
    </row>
    <row r="4">
      <c r="A4" s="4" t="inlineStr">
        <is>
          <t>Note 1. NATURE OF OPERATIONS AND SUMMARY OF SIGNIFICANT ACCOUNTING POLICIES</t>
        </is>
      </c>
      <c r="B4" s="4" t="inlineStr">
        <is>
          <t>Note 1. NATURE OF OPERATIONS AND SUMMARY OF
SIGNIFICANT ACCOUNTING POLICIES Nature of Operations and Basis of Presentation Life On Earth, Inc. was a brand accelerator
and incubator focused on building and scaling concepts in the natural Consumer Packaged Goods (CPG) category. The accompanying consolidated financial statements
include the financial statements of the Company and its wholly owned subsidiaries, Victoria’s Kitchen, LLC (“VK”)
and The Chill Group, LLC (“JC”). On June 21, 2019, the Company made the determination
to shut down and discontinue the operations of Energy Source Distributors, Inc.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On October 3, 2019, the Company announced its
intention to expand its business as a Consumer-Packaged Goods (“CPG”) Company, but has yet determined, definitively,
if in fact it will pursue such a strategy. The Company believes that having a direct relationship with consumers will allow it
the best opportunity to leverage its brands such as Just Chill LFER was incorporated in Delaware in April
2013 and acquired VK in October 2017, and JC in August 2018. The Company currently markets and sell beverages, primarily through
online sales. The accompanying consolidated financial statements
have been prepared in conformity with accounting principles generally accepted in the United States of America (“GAAP”). Basis of Presentation The accompanying interim unaudited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Certain amounts in the prior period financial
statements have been reclassified to conform to the presentation of the current period financial statements. These reclassifications
had no effect on the previously reported net loss. The accompanying condensed consolidated financial
statements should be read in conjunction with the Company’s audited consolidated financial statements and related notes included
in the Company’s Form 10-K as of May 31, 2020. Interim results are not necessarily indicative of the results of a full year.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November 30, 2020, and May 31, 2020, warrants and convertible notes payable could be converted
into approximately 5,577,000 and 2,779,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November 30, 2020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only those investments
which are highly liquid, readily convertible to cash, and that mature within three months from date of purchase to be cash equivalents. At November 30, 2020 and May 31, 2020, the
Company had cash and cash equivalents of $2,979 and $3,831 respectively. At November 30, 2020 and May 31, 2020, cash equivalents
were comprised of funds in checking accounts, savings accounts and money market funds.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November 30, 2020 and May 31, 2020, the
allowance for doubtful accounts was $59,356 and $33,356,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 ended May 31, 2020, the Company recorded and provision
for obsolete and excess inventory of $96,000, which was recorded as cost of goods sold. As of November 30, 2020 and May 31, 2020,
there was approximately $0 and $0 of inventory on hand, respectively.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approximately $1,155 and $32,768 for the six months ended November 30,
2020 and November 30, 2019,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Unaudited Condensed Consolidated Statements
of Operations.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densed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and the adoption did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ame effective for fiscal years beginning after December 15, 2019. The Company
has adopted ASU 20161-3 using a modified retrospective transition approach and Management does not believe that the adoption of
ASU 2016-13 had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has taken effect in the Company’s first quarter
(August 2020) of our fiscal year ending May 31, 2021. The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6 Months Ended</t>
        </is>
      </c>
    </row>
    <row r="2">
      <c r="B2" s="2" t="inlineStr">
        <is>
          <t>Nov. 30, 2020</t>
        </is>
      </c>
    </row>
    <row r="3">
      <c r="A3" s="3" t="inlineStr">
        <is>
          <t>Organization, Consolidation and Presentation of Financial Statements [Abstract]</t>
        </is>
      </c>
    </row>
    <row r="4">
      <c r="A4" s="4" t="inlineStr">
        <is>
          <t>Note 2 - BASIS OF REPORTING AND GOING CONCERN</t>
        </is>
      </c>
      <c r="B4" s="4" t="inlineStr">
        <is>
          <t>Note 2 - BASIS OF REPORTING AND GOING CONCERN The accompanying unaudited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7,900,000, has a working capital deficiency of approximately $4,800,000 and a net capital deficiency of approximately
$4,800,000, which, among other factors, raises substantial doubt about the Company's ability to continue as a going concern.
As of November 30, 2020, the Company did not have sufficient cash on hand to fund operations for the next 12 months. The ability
of the Company to continue as a going concern is dependent upon management's plans to raise additional capital from the sale of
stock and receive additional loans from third parties and related parties. The accompanying unaudited condensed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6 Months Ended</t>
        </is>
      </c>
    </row>
    <row r="2">
      <c r="B2" s="2" t="inlineStr">
        <is>
          <t>Nov. 30, 2020</t>
        </is>
      </c>
    </row>
    <row r="3">
      <c r="A3" s="3" t="inlineStr">
        <is>
          <t>Risks and Uncertainties [Abstract]</t>
        </is>
      </c>
    </row>
    <row r="4">
      <c r="A4" s="4" t="inlineStr">
        <is>
          <t>Note 3 - CONCENTRATIONS</t>
        </is>
      </c>
      <c r="B4" s="4" t="inlineStr">
        <is>
          <t xml:space="preserve">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During the three months ended November 30,
2020, the Company recorded no customer sales. During the six months ended November 30, 2020, sales to 1 customer accounted for
approximately 100% of the Company’s net sales. During the three months ended November 30,
2019, sales to 4 customers accounted for approximately 85% of the Company’s net sales. These four customers accounted for
41%, 19%, 15% and 10% respectively. During the six months ended November 30, 2019,
sales to 5 customers accounted for approximately 87% of the Company’s net sales. These five customers accounted for 38%,
13%, 12%, 12% and 12% of the Company’s net sales, respectively. Four customers accounted for approximately
80% of the Company’s accounts receivable as of November 30, 2020. These four customers accounted for 44%, 13%, 12% and 11%
of the Company’s accounts receivable, respectively. Five customers accounted for approximately
71% of the Company’s accounts receivable as of November 30, 2019. These five customers accounted for 19%, 17%, 13%,11% and
10% of the Company’s accounts receivable,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00:13Z</dcterms:created>
  <dcterms:modified xmlns:dcterms="http://purl.org/dc/terms/" xmlns:xsi="http://www.w3.org/2001/XMLSchema-instance" xsi:type="dcterms:W3CDTF">2021-01-14T17:00:13Z</dcterms:modified>
</cp:coreProperties>
</file>